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Statements of Compreh" sheetId="3" state="visible" r:id="rId3"/>
    <sheet xmlns:r="http://schemas.openxmlformats.org/officeDocument/2006/relationships" name="Condensed Balance Sheets" sheetId="4" state="visible" r:id="rId4"/>
    <sheet xmlns:r="http://schemas.openxmlformats.org/officeDocument/2006/relationships" name="Condensed Balance Sheets (Paren"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Equity Method Investment in Cha" sheetId="11" state="visible" r:id="rId11"/>
    <sheet xmlns:r="http://schemas.openxmlformats.org/officeDocument/2006/relationships" name="Legal Proceedings" sheetId="12" state="visible" r:id="rId12"/>
    <sheet xmlns:r="http://schemas.openxmlformats.org/officeDocument/2006/relationships" name="Stockholders' Equity" sheetId="13" state="visible" r:id="rId13"/>
    <sheet xmlns:r="http://schemas.openxmlformats.org/officeDocument/2006/relationships" name="Net Income (Loss) Per Share" sheetId="14" state="visible" r:id="rId14"/>
    <sheet xmlns:r="http://schemas.openxmlformats.org/officeDocument/2006/relationships" name="Incentive Compensation Plans" sheetId="15" state="visible" r:id="rId15"/>
    <sheet xmlns:r="http://schemas.openxmlformats.org/officeDocument/2006/relationships" name="McKesson Tax Receivable Agreem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ubsequent Events" sheetId="21" state="visible" r:id="rId21"/>
    <sheet xmlns:r="http://schemas.openxmlformats.org/officeDocument/2006/relationships" name="Basis of Presentation" sheetId="22" state="visible" r:id="rId22"/>
    <sheet xmlns:r="http://schemas.openxmlformats.org/officeDocument/2006/relationships" name="Equity Based Compensation" sheetId="23" state="visible" r:id="rId23"/>
    <sheet xmlns:r="http://schemas.openxmlformats.org/officeDocument/2006/relationships" name="Tangible Equity Units" sheetId="24" state="visible" r:id="rId24"/>
    <sheet xmlns:r="http://schemas.openxmlformats.org/officeDocument/2006/relationships" name="Other Investments" sheetId="25" state="visible" r:id="rId25"/>
    <sheet xmlns:r="http://schemas.openxmlformats.org/officeDocument/2006/relationships" name="Summary of Significant Accoun_2" sheetId="26" state="visible" r:id="rId26"/>
    <sheet xmlns:r="http://schemas.openxmlformats.org/officeDocument/2006/relationships" name="Equity Method Investment in C_2" sheetId="27" state="visible" r:id="rId27"/>
    <sheet xmlns:r="http://schemas.openxmlformats.org/officeDocument/2006/relationships" name="Net Income (Loss) Per Share (Ta" sheetId="28" state="visible" r:id="rId28"/>
    <sheet xmlns:r="http://schemas.openxmlformats.org/officeDocument/2006/relationships" name="Incentive Compensation Plans (T"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Tangible Equity Units (Tables)" sheetId="33" state="visible" r:id="rId33"/>
    <sheet xmlns:r="http://schemas.openxmlformats.org/officeDocument/2006/relationships" name="Other Investments (Tables)" sheetId="34" state="visible" r:id="rId34"/>
    <sheet xmlns:r="http://schemas.openxmlformats.org/officeDocument/2006/relationships" name="Nature of Business and Organi_2" sheetId="35" state="visible" r:id="rId35"/>
    <sheet xmlns:r="http://schemas.openxmlformats.org/officeDocument/2006/relationships" name="Equity Method Investment in the" sheetId="36" state="visible" r:id="rId36"/>
    <sheet xmlns:r="http://schemas.openxmlformats.org/officeDocument/2006/relationships" name="Equity Method Investment in t_2" sheetId="37" state="visible" r:id="rId37"/>
    <sheet xmlns:r="http://schemas.openxmlformats.org/officeDocument/2006/relationships" name="Stockholders' Equity - (Narrati" sheetId="38" state="visible" r:id="rId38"/>
    <sheet xmlns:r="http://schemas.openxmlformats.org/officeDocument/2006/relationships" name="Net Income (Loss) Per Share - C" sheetId="39" state="visible" r:id="rId39"/>
    <sheet xmlns:r="http://schemas.openxmlformats.org/officeDocument/2006/relationships" name="Net Income (Loss) Per Share - A" sheetId="40" state="visible" r:id="rId40"/>
    <sheet xmlns:r="http://schemas.openxmlformats.org/officeDocument/2006/relationships" name="Incentive Compensation Plans - " sheetId="41" state="visible" r:id="rId41"/>
    <sheet xmlns:r="http://schemas.openxmlformats.org/officeDocument/2006/relationships" name="Incentive Compensation Plans _2" sheetId="42" state="visible" r:id="rId42"/>
    <sheet xmlns:r="http://schemas.openxmlformats.org/officeDocument/2006/relationships" name="Incentive Compensation Plans _3" sheetId="43" state="visible" r:id="rId43"/>
    <sheet xmlns:r="http://schemas.openxmlformats.org/officeDocument/2006/relationships" name="Incentive Compensation Plans _4" sheetId="44" state="visible" r:id="rId44"/>
    <sheet xmlns:r="http://schemas.openxmlformats.org/officeDocument/2006/relationships" name="Incentive Compensation Plans _5" sheetId="45" state="visible" r:id="rId45"/>
    <sheet xmlns:r="http://schemas.openxmlformats.org/officeDocument/2006/relationships" name="McKesson Tax Receivable Agree_2" sheetId="46" state="visible" r:id="rId46"/>
    <sheet xmlns:r="http://schemas.openxmlformats.org/officeDocument/2006/relationships" name="Income Taxes - Schedule of Comp" sheetId="47" state="visible" r:id="rId47"/>
    <sheet xmlns:r="http://schemas.openxmlformats.org/officeDocument/2006/relationships" name="Income Taxes - Schedule of Effe" sheetId="48" state="visible" r:id="rId48"/>
    <sheet xmlns:r="http://schemas.openxmlformats.org/officeDocument/2006/relationships" name="Income Taxes - (Narrative) (Det" sheetId="49" state="visible" r:id="rId49"/>
    <sheet xmlns:r="http://schemas.openxmlformats.org/officeDocument/2006/relationships" name="Income Taxes - Schedule of Defe" sheetId="50" state="visible" r:id="rId50"/>
    <sheet xmlns:r="http://schemas.openxmlformats.org/officeDocument/2006/relationships" name="Related Party Transactions - Ad" sheetId="51" state="visible" r:id="rId51"/>
    <sheet xmlns:r="http://schemas.openxmlformats.org/officeDocument/2006/relationships" name="Fair Value Measurements - Summa" sheetId="52" state="visible" r:id="rId52"/>
    <sheet xmlns:r="http://schemas.openxmlformats.org/officeDocument/2006/relationships" name="Fair Value Measurements - Recon"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Fair Value Measurements - Sched" sheetId="56" state="visible" r:id="rId56"/>
    <sheet xmlns:r="http://schemas.openxmlformats.org/officeDocument/2006/relationships" name="Equity Based Compensation (Narr" sheetId="57" state="visible" r:id="rId57"/>
    <sheet xmlns:r="http://schemas.openxmlformats.org/officeDocument/2006/relationships" name="Tangible Equity Units (Narrativ" sheetId="58" state="visible" r:id="rId58"/>
    <sheet xmlns:r="http://schemas.openxmlformats.org/officeDocument/2006/relationships" name="Tangible Equity Units (Schedule" sheetId="59" state="visible" r:id="rId59"/>
    <sheet xmlns:r="http://schemas.openxmlformats.org/officeDocument/2006/relationships" name="Other Investments (Summary of O" sheetId="60" state="visible" r:id="rId60"/>
    <sheet xmlns:r="http://schemas.openxmlformats.org/officeDocument/2006/relationships" name="Other Investments (Schedule of " sheetId="61" state="visible" r:id="rId61"/>
    <sheet xmlns:r="http://schemas.openxmlformats.org/officeDocument/2006/relationships" name="Other Investments (Schedule o_2" sheetId="62" state="visible" r:id="rId62"/>
    <sheet xmlns:r="http://schemas.openxmlformats.org/officeDocument/2006/relationships" name="Subsequent Events (Narrative) (" sheetId="63" state="visible" r:id="rId63"/>
  </sheets>
  <definedNames/>
  <calcPr calcId="124519" fullCalcOnLoad="1"/>
</workbook>
</file>

<file path=xl/sharedStrings.xml><?xml version="1.0" encoding="utf-8"?>
<sst xmlns="http://schemas.openxmlformats.org/spreadsheetml/2006/main" uniqueCount="687">
  <si>
    <t>Cover</t>
  </si>
  <si>
    <t>6 Months Ended</t>
  </si>
  <si>
    <t>Sep. 30, 2019</t>
  </si>
  <si>
    <t>Cover page.</t>
  </si>
  <si>
    <t>Document Type</t>
  </si>
  <si>
    <t>S-4</t>
  </si>
  <si>
    <t>Amendment Flag</t>
  </si>
  <si>
    <t>false</t>
  </si>
  <si>
    <t>Document Period End Date</t>
  </si>
  <si>
    <t>Sep. 30,
		2019</t>
  </si>
  <si>
    <t>Entity Registrant Name</t>
  </si>
  <si>
    <t>Change Healthcare Inc.</t>
  </si>
  <si>
    <t>Entity Central Index Key</t>
  </si>
  <si>
    <t>0001756497</t>
  </si>
  <si>
    <t>Entity Filer Category</t>
  </si>
  <si>
    <t>Non-accelerated Filer</t>
  </si>
  <si>
    <t>Entity Emerging Growth Company</t>
  </si>
  <si>
    <t>true</t>
  </si>
  <si>
    <t>Entity Ex Transition Period</t>
  </si>
  <si>
    <t>Entity Small Business</t>
  </si>
  <si>
    <t>Condensed Statements of Operations - USD ($) $ in Thousands</t>
  </si>
  <si>
    <t>9 Months Ended</t>
  </si>
  <si>
    <t>12 Months Ended</t>
  </si>
  <si>
    <t>Sep. 30, 2018</t>
  </si>
  <si>
    <t>Mar. 31, 2017</t>
  </si>
  <si>
    <t>Mar. 31, 2019</t>
  </si>
  <si>
    <t>Mar. 31, 2018</t>
  </si>
  <si>
    <t>Income Statement [Abstract]</t>
  </si>
  <si>
    <t>Revenue</t>
  </si>
  <si>
    <t>Operating expenses</t>
  </si>
  <si>
    <t>General and administrative</t>
  </si>
  <si>
    <t>Accretion Expense</t>
  </si>
  <si>
    <t>Total operating expenses</t>
  </si>
  <si>
    <t>Operating income (loss)</t>
  </si>
  <si>
    <t>Non-operating (income) expense</t>
  </si>
  <si>
    <t>Loss from Equity Method Investment in the Joint Venture</t>
  </si>
  <si>
    <t>(Gain) Loss on Sale of Interests in the Joint Venture</t>
  </si>
  <si>
    <t>Management fee income</t>
  </si>
  <si>
    <t>Interest expense</t>
  </si>
  <si>
    <t>Interest income</t>
  </si>
  <si>
    <t>Amortization of debt discount and issuance costs</t>
  </si>
  <si>
    <t>Unrealized gain (loss) on forward purchase contract</t>
  </si>
  <si>
    <t>Total non-operating (income) expense</t>
  </si>
  <si>
    <t>Income (loss) before income tax provision (benefit)</t>
  </si>
  <si>
    <t>Income tax provision (benefit)</t>
  </si>
  <si>
    <t>Net income (loss)</t>
  </si>
  <si>
    <t>Net income (loss) per share:</t>
  </si>
  <si>
    <t>Basic</t>
  </si>
  <si>
    <t>Diluted</t>
  </si>
  <si>
    <t>Weighted average common shares outstanding (see Note 5:</t>
  </si>
  <si>
    <t>Condensed Statements of Comprehensive Income (Loss) - USD ($) $ in Thousands</t>
  </si>
  <si>
    <t>Statement of Comprehensive Income [Abstract]</t>
  </si>
  <si>
    <t>Other comprehensive income (loss):</t>
  </si>
  <si>
    <t>Unrealized gain (loss) on available for sale debt securities of the Joint Venture, net of taxes</t>
  </si>
  <si>
    <t>Changes in fair value of interest rate swap of the Joint Venture, net of taxes</t>
  </si>
  <si>
    <t>Foreign currency translation adjustment of the Joint Venture</t>
  </si>
  <si>
    <t>Other comprehensive income (loss)</t>
  </si>
  <si>
    <t>Total comprehensive income (loss)</t>
  </si>
  <si>
    <t>Condensed Balance Sheets - USD ($) $ in Thousands</t>
  </si>
  <si>
    <t>Current Assets:</t>
  </si>
  <si>
    <t>Cash</t>
  </si>
  <si>
    <t>Prepaid expenses</t>
  </si>
  <si>
    <t>Due from Joint Venture</t>
  </si>
  <si>
    <t>Investment in Joint Venture tangible equity units, current</t>
  </si>
  <si>
    <t>Income taxes receivable</t>
  </si>
  <si>
    <t>Total current assets</t>
  </si>
  <si>
    <t>Dividend receivable</t>
  </si>
  <si>
    <t>Investment in the Joint Venture</t>
  </si>
  <si>
    <t>Investment in Joint Venture tangible equity units</t>
  </si>
  <si>
    <t>Total assets</t>
  </si>
  <si>
    <t>Current liabilities:</t>
  </si>
  <si>
    <t>Accounts payable and accrued expenses</t>
  </si>
  <si>
    <t>Accrued expenses</t>
  </si>
  <si>
    <t>Due to the Joint Venture</t>
  </si>
  <si>
    <t>Current portion of long-term debt</t>
  </si>
  <si>
    <t>Total current liabilities</t>
  </si>
  <si>
    <t>Long-term debt</t>
  </si>
  <si>
    <t>Due to McKesson</t>
  </si>
  <si>
    <t>Deferred income tax liabilities</t>
  </si>
  <si>
    <t>Other liabilities</t>
  </si>
  <si>
    <t>Commitments and contingencies</t>
  </si>
  <si>
    <t xml:space="preserve"> </t>
  </si>
  <si>
    <t>Stockholders' Equity:</t>
  </si>
  <si>
    <t>Common Stock</t>
  </si>
  <si>
    <t>Preferred stock (par value, $.001), 900,000,000 and 0 shares authorized and no shares issued and outstanding at September 30, 2019 and March 31, 2019, respectively</t>
  </si>
  <si>
    <t>Additional paid-incapital</t>
  </si>
  <si>
    <t>Accumulated other comprehensive income (loss)</t>
  </si>
  <si>
    <t>Retained earnings (deficit)</t>
  </si>
  <si>
    <t>Total stockholders' equity</t>
  </si>
  <si>
    <t>Total liabilities and stockholders' equity</t>
  </si>
  <si>
    <t>Previously Reported [Member]</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Class X [Member]</t>
  </si>
  <si>
    <t>Condensed Statements of Stockholders' Equity - USD ($) $ in Thousands</t>
  </si>
  <si>
    <t>Total</t>
  </si>
  <si>
    <t>Common Stock [Member]</t>
  </si>
  <si>
    <t>Additional Paid-in Capital [Member]</t>
  </si>
  <si>
    <t>Retained Earnings (Deficit) [Member]</t>
  </si>
  <si>
    <t>Accumulated Other Comprehensive Income (Loss) [Member]</t>
  </si>
  <si>
    <t>Balance at Jun. 22, 2016</t>
  </si>
  <si>
    <t>Issuance of Change Healthcare Inc. common stock upon initial public offering</t>
  </si>
  <si>
    <t>Proceeds from issuance of Change Healthcare Inc. common stock, Shares</t>
  </si>
  <si>
    <t>Exchange of Change Healthcare Inc. common stock for units of the Joint Venture</t>
  </si>
  <si>
    <t>Exchange of Change Healthcare Inc. common stock for units of the Joint Venture, Shares</t>
  </si>
  <si>
    <t>Change in fair value of interest rate cap, net of taxes of the Joint Venture</t>
  </si>
  <si>
    <t>Balance at Mar. 31, 2017</t>
  </si>
  <si>
    <t>Ending balance, shares at Mar. 31, 2017</t>
  </si>
  <si>
    <t>Equity compensation</t>
  </si>
  <si>
    <t>Repurchase of Change Healthcare Inc. common stock</t>
  </si>
  <si>
    <t>Repurchase of Change Healthcare Inc common stock, shares</t>
  </si>
  <si>
    <t>Issuance of Change Healthcare Inc. common stock upon exercise of equity awards</t>
  </si>
  <si>
    <t>Balance at Mar. 31, 2018</t>
  </si>
  <si>
    <t>Ending balance, shares at Mar. 31, 2018</t>
  </si>
  <si>
    <t>Cumulative effect of accounting change of the Joint Venture | ASU 2017-12 [Member]</t>
  </si>
  <si>
    <t>Balance at Jun. 30, 2018</t>
  </si>
  <si>
    <t>Ending balance, shares at Jun. 30, 2018</t>
  </si>
  <si>
    <t>Beginning balance, shares at Mar. 31, 2018</t>
  </si>
  <si>
    <t>Balance at Sep. 30, 2018</t>
  </si>
  <si>
    <t>Ending balance, shares at Sep. 30, 2018</t>
  </si>
  <si>
    <t>Balance at Mar. 31, 2019</t>
  </si>
  <si>
    <t>Ending balance, shares at Mar. 31, 2019</t>
  </si>
  <si>
    <t>Beginning balance, shares at Jun. 30, 2018</t>
  </si>
  <si>
    <t>Cumulative effect of accounting change of the Joint Venture</t>
  </si>
  <si>
    <t>Cumulative effect of accounting change of the Joint Venture | ASU 2018-02 [Member]</t>
  </si>
  <si>
    <t>Beginning balance, shares at Mar. 31, 2019</t>
  </si>
  <si>
    <t>Balance at Jun. 30, 2019</t>
  </si>
  <si>
    <t>Ending balance, shares at Jun. 30, 2019</t>
  </si>
  <si>
    <t>Unrealized gain (loss) on available for sale debt securities of the Joint Venture</t>
  </si>
  <si>
    <t>Balance at Sep. 30, 2019</t>
  </si>
  <si>
    <t>Ending balance, shares at Sep. 30, 2019</t>
  </si>
  <si>
    <t>Cumulative effect of accounting change of the Joint Venture | Accounting Standards Update 2014-09 [Member]</t>
  </si>
  <si>
    <t>Beginning balance, shares at Jun. 30, 2019</t>
  </si>
  <si>
    <t>Issuance of Change Healthcare Inc. common stock upon initial public offering, shares</t>
  </si>
  <si>
    <t>Effect of initial public offering issuance costs on Joint Venture equity</t>
  </si>
  <si>
    <t>Issuance of tangible equity units</t>
  </si>
  <si>
    <t>Condensed Statements of Cash Flows - USD ($) $ in Thousands</t>
  </si>
  <si>
    <t>Cash flows from operating activities:</t>
  </si>
  <si>
    <t>Adjustments to reconcile net income (loss) to net cash provided by (used in) operating activities:</t>
  </si>
  <si>
    <t>(Income) Loss from Equity Method Investment in the Joint Venture</t>
  </si>
  <si>
    <t>Deferred income tax expense (benefit)</t>
  </si>
  <si>
    <t>(Gain) loss on Sale of Interests in the Joint Venture</t>
  </si>
  <si>
    <t>(Gain) loss on available for sale debt securities</t>
  </si>
  <si>
    <t>Changes in operating assets and liabilities:</t>
  </si>
  <si>
    <t>Due from the Joint Venture</t>
  </si>
  <si>
    <t>Net cash provided by (used in) operating activities</t>
  </si>
  <si>
    <t>Cash flows from investing activities:</t>
  </si>
  <si>
    <t>Proceeds from sale of interests in Joint Venture</t>
  </si>
  <si>
    <t>Contributions to the Joint Venture</t>
  </si>
  <si>
    <t>Investment in debt and equity securities of the Joint Venture</t>
  </si>
  <si>
    <t>Proceeds from investment in debt and equity securities of the Joint Venture</t>
  </si>
  <si>
    <t>Net cash provided by (used in) investing activities</t>
  </si>
  <si>
    <t>Cash flows from financing activities:</t>
  </si>
  <si>
    <t>Proceeds from issuance of common stock</t>
  </si>
  <si>
    <t>Proceeds from initial public offering, net of issuance costs</t>
  </si>
  <si>
    <t>Proceeds from issuance of equity component of tangible equity units, net of issuance costs</t>
  </si>
  <si>
    <t>Proceeds from issuance of debt component of tangible equity units</t>
  </si>
  <si>
    <t>Payment of loan costs</t>
  </si>
  <si>
    <t>Repayment of senior amortizing notes</t>
  </si>
  <si>
    <t>Proceeds from exercise of equity awards</t>
  </si>
  <si>
    <t>Payments to acquire common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t>
  </si>
  <si>
    <t>Contributed assets and liabilities:</t>
  </si>
  <si>
    <t>Additional paid in capital</t>
  </si>
  <si>
    <t>Deferred income taxes</t>
  </si>
  <si>
    <t>Issuance of common stock upon exercise of equity awards:</t>
  </si>
  <si>
    <t>Change Healthcare Inc. portion of the Joint Venture equity transactions:</t>
  </si>
  <si>
    <t>Accumulated other comprehensive income</t>
  </si>
  <si>
    <t>Nature of Business and Organization</t>
  </si>
  <si>
    <t>Accounting Policies [Abstract]</t>
  </si>
  <si>
    <t>1.
Nature of Business and Organization Organization Change Healthcare Inc. (the “Company”),
a Delaware corporation, was formed on June 22, 2016 to hold an
equity investment in Change Healthcare LLC (the “Joint
Venture”), a joint venture between the Company and McKesson
Corporation (“McKesson”). As of September 30,
2019, the Company and McKesson each owned approximately 41% and
59%, respectively, of the membership interest in the Joint Venture,
subject to adjustment based on exercise of equity-based awards or
other changes in the number of the Joint Venture’s membership
units outstanding. The Transactions In June 2016, the Company, the Joint Venture,
Change Healthcare Holdings, LLC, Change Healthcare Intermediate
Holdings, LLC, Change Healthcare Performance, Inc. (“Legacy
CHC”) and its stockholders—including affiliates of The
Blackstone Group, Inc. (formerly known as the Blackstone Group
L.P.) (“Blackstone”) and Hellman &amp; Friedman
LLC entered into an Agreement of Contribution and Sale (the
“Contribution Agreement”) with McKesson (together with
the Company, the “Members”). Under the terms of the
Contribution Agreement, the parties agreed to form the Joint
Venture, a joint venture that combined the majority of the McKesson
Technology Solutions businesses, excluding McKesson’s
Enterprise Information Solutions business and RelayHealth Pharmacy
Network (such contributed businesses, “Core MTS”), with
substantially all of the assets and operations of Legacy CHC, but
excluding Legacy CHC’s pharmacy claims switching and
prescription routing businesses (such excluded business, the
“eRx Network” and the businesses contributed by Legacy
CHC, together with Core MTS, the “Contributed
Businesses”). The creation of the Joint Venture, including
the contribution of the Contributed Businesses and related
transactions, is collectively referred to as the
“Transactions”. The Transactions closed on
March 1, 2017. Amendment of Certificate of
Incorporation Effective June 26, 2019 and in contemplation
of its initial public offering of common stock, the Company amended
its certificate of incorporation to effect a 126.4 for 1 stock
split for all previously issued shares of common stock, to increase
the authorized number of common stock, and to authorize shares of
preferred stock. Following this amendment, the authorized shares
include 9,000,000,000 shares of common stock (par value $.001 per
share), 1 share of Class X stock (par value $.001 per share),
and 900,000,000 shares of preferred stock (par value $.001 per
share). All issued or outstanding shares or related share-based
payment arrangement disclosures included herein have been
retrospectively adjusted for the stock split. Initial Public Offering Effective July 1, 2019, the Company completed
its initial public offering of 49,285,713 shares of common stock
and a concurrent offering of 5,750,000 of tangible equity units
(“TEUs”) for net proceeds of $608,679 and $278,875,
respectively. The proceeds of the offering of common stock were
subsequently contributed to the Joint Venture in exchange for
49,285,713 additional units of the Joint Venture, which together
with the Company’s existing holdings represents an
approximately 41% interest in the Joint Venture. The proceeds of
the offering of TEUs were used to acquire TEUs of the Joint Venture
that substantially mirror the terms of the TEUs included in the
offering. The Joint Venture, in turn, used the proceeds received
from the Company to repay $805,000 of its indebtedness under the
Term Loan Facility without penalty in July 2019. The Joint Venture
repaid an additional $97,750 of its indebtedness under the Term
Loan Facility without penalty during the six months ended
September 30, 2019 for a total paydown of $902,750.</t>
  </si>
  <si>
    <t>1.
Nature of Business and Organization Organization Change Healthcare Inc. (formerly HCIT Holdings,
Inc.) (the “Company”), a Delaware corporation, was
formed on June 22, 2016 to hold an equity investment in Change
Healthcare LLC (the “Joint Venture”), a joint venture
between the Company and McKesson Corporation
(“McKesson”). The Company and McKesson each owns
approximately 30% and 70%, respectively, of the membership
interests of the Joint Venture (the “LLC Units”) ,
subject to adjustment based on exercise of equity-based awards or
other changes in the number of the Joint Venture’s LLC Units
outstanding. The Joint Venture Transactions In June 2016, the Company, the Joint Venture,
Change Healthcare Holdings, LLC, Change Healthcare Intermediate
Holdings, LLC, Change Healthcare Performance, Inc. (formerly Change
Healthcare, Inc.) (“Legacy CHC”) and its
stockholders—including affiliates of The Blackstone Group,
L.P. (“Blackstone”) and Hellman &amp; Friedman LLC
(“Hellman &amp; Friedman”)—entered into an
Agreement of Contribution and Sale (the “Contribution
Agreement”) with McKesson (together with the Company, the
“Members”). Under the terms of the Contribution
Agreement, the parties agreed to form the Joint Venture, a joint
venture that combined the majority of the McKesson Technology
Solutions businesses, excluding McKesson’s Enterprise
Information Solutions business and RelayHealth Pharmacy Network
(such contributed businesses, “Core MTS”), with
substantially all of the assets and operations of Legacy CHC, but
excluding Legacy CHC’s pharmacy claims switching and
prescription routing businesses (such excluded business, the
“eRx Network” and the businesses contributed by Legacy
CHC, together with Core MTS, the “Contributed
Businesses”). The creation of the Joint Venture, including
the contribution of the Contributed Businesses and related
transactions, is collectively referred to as the “Joint
Venture Transactions.” The Joint Venture Transactions closed
on March 1, 2017. Pursuant to the terms of the Contribution
Agreement, (i) the Legacy CHC stockholders, directly and
indirectly, transferred ownership of substantially all of Legacy
CHC to the Joint Venture in consideration of (a) the payment
at the closing of the Joint Venture Transactions by the Joint
Venture to Legacy CHC’s stockholders and certain participants
in the Legacy CHC Amended and Restated 2009 Equity Incentive Plan
(the “Legacy CHC Equity Plan”) of approximately (A)
$1.8 billion, (B) stock in eRx Network Holdings, Inc.,
and (C) the 2017 Tax Receivable Agreement (as described in
Note 19) and (b) the issuance to the Company of membership
interests in the Joint Venture; and (ii) McKesson caused Core
MTS to be transferred to the Joint Venture in consideration of
(a) the assumption and subsequent payment at the closing of
the Joint Venture Transactions by the Joint Venture to McKesson of
a promissory note in the amount of approximately $1.3 billion,
(b) the issuance of membership interests in the Joint Venture
and (c) the McKesson Tax Receivable Agreement. In connection with the Joint Venture Transactions,
the Joint Venture, through its subsidiaries, entered into new
senior secured credit facilities, consisting of a term loan
facility in the amount of $5.1 billion and a revolving credit
facility in an aggregate principal amount of $500 million, and
issued $1.0 billion of 5.75% senior notes due 2025. The
proceeds were used to make all payments to the Legacy CHC
stockholders, certain participants in the Legacy CHC Equity Plan
and McKesson described above, to refinance certain of Legacy
CHC’s existing indebtedness and to pay fees and expenses
incurred in connection with the Joint Venture Transactions. Amendment to Certificate of
Incorporation Effective June 26, 2019 and in contemplation
of its initial public offering of common stock, the Company amended
its certificate of incorporation to effect a 126.4-for-1</t>
  </si>
  <si>
    <t>Summary of Significant Accounting Policies</t>
  </si>
  <si>
    <t>2.
Summary of Significant Accounting
Policies Basis of Presentation The accompanying financial statements have been
prepared in accordance with U.S. generally accepted accounting
principles (“GAAP”). Because of the significance of the
Joint Venture to the Company’s financial position and results
of operations, the Company is required to provide consolidated
financial statements of the Joint Venture pursuant to Rule
3-09 S-X.
All intercompany accounts and transactions have been eliminated in
the financial statements. Accounting Estimates The preparation of financial statements in
conformity with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financial
statements. Estimates and assumptions by management affect: the
carrying value of the Company’s investment; the provision and
benefit for income taxes and related deferred tax accounts;
contingencies; and the value attributed to equity awards. Equity Method Investment in the Joint
Venture The Company accounts for its investment in the
Joint Venture using the equity method. The Company evaluates its
equity method investment for impairment whenever an event or change
in circumstances occurs that may have a significant adverse impact
on the carrying value of the investment. If a loss in value has
occurred that is deemed to be other than temporary, an impairment
loss is recorded. Cash and Cash Equivalents The Company considers all highly liquid investments
with an original maturity from the date of purchase of three months
or less to be cash equivalents. The Company’s cash and cash equivalents are
deposited with several financial institutions. Deposits may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 Equity Compensation The Company grants certain equity awards to
employees of the Joint Venture under the Company’s 2009
Equity Incentive Plan (the “Equity Plan”). Because
these equity awards have been granted to employees of the
Company’s equity method investee, they are subject to the
accounting framework for awards granted to non-employees. re-measured The Company recognizes this deemed dividend as a
receivable equal to the cumulative amount of stock compensation
expense recognized by the Joint Venture for any outstanding equity
awards. The dividend receivable is relieved upon exercise of the
respective underlying equity awards. Income Taxes The Company records deferred income taxes for the
tax effect of differences between book and tax bases of its assets
and liabilities, as well as differences relating to the timing of
recognition of income and expens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reversing taxable
temporary differences, unsettled circumstances that, if unfavorably
resolved, would adversely affect utilization of its deferred tax
assets, carryback and carryforward periods and tax strategies that
could potentially enhance the likelihood of realization of a
deferred tax asset. The Company recognizes tax benefits for uncertain
tax positions at the time the Company concludes that the tax
position, based solely on its technical merits, is more likely than
not to be sustained upon examination. The benefit, if any, is
measured as the largest amount of benefit, determined on a
cumulative probability basis that is more likely than not to be
realized upon ultimate settlement. Tax positions failing to qualify
for initial recognition are recognized in the first subsequent
interim period that they meet the more likely than not standard,
upon resolution through negotiation or litigation with the taxing
authority or on expiration of the statute of limitations. Classification of Distributions Received from
the Joint Venture The Company classifies distributions received from
its equity method investee in its statement of cash flows according
to the nature of the distribution. Accounting Pronouncements Not Yet
Adopted In June 2018, the Financial Accounting Standards
Board (“FASB”) issued Accounting Standards Update
(“ASU”) No. 2018-07,
In May 2014, the FASB issued Accounting Standards
Update (“ASU”) No. 2014-09,</t>
  </si>
  <si>
    <t>Concentration of Credit Risk</t>
  </si>
  <si>
    <t>Risks and Uncertainties [Abstract]</t>
  </si>
  <si>
    <t>3.
Concentration of Credit Risk The Company maintains its cash and cash equivalent
balances in either insured depository accounts or money market
mutual funds. The money market mutual funds are limited to
investments in low-risk</t>
  </si>
  <si>
    <t>Equity Method Investment in Change Healthcare LLC</t>
  </si>
  <si>
    <t>Equity Method Investments and Joint Ventures [Abstract]</t>
  </si>
  <si>
    <t>3.
Equity Method Investment in Change Healthcare
LLC Exchange of Equity Method Investments In connection with the Transactions, the Company
exchanged its 45.615% investment in Legacy CHC for 30% of the
membership units of the Joint Venture. The Joint Venture used
proceeds from the issuance of debt to acquire the remaining 54.385%
of Legacy CHC. The Company accounted for this exchange of
investments as a non-monetary The fair value of the Joint Venture was determined
at March 1, 2017 using a combination of the income and the
market valuation approaches. Under the income approach, a
discounted cash flow model (“DCF”) was used in which
cash flows anticipated over several periods, plus a terminal value
at the end of that time horizon, are discounted to their present
value using an appropriate expected rate of return. The discount
rate used for cash flows reflects capital market conditions and the
specific risks associated with the business. Under the market
approach, valuation multiples of reasonably similar publicly traded
companies or guideline companies are applied to the operating data
of the subject business to derive the estimated fair value. These
valuation approaches are considered a Level 3 fair value
measurement. Fair value determination requires complex assumptions
and judgment by management in projecting future operating results,
selecting guideline companies for comparisons, determining
appropriate market value multiples, selecting the discount rate to
measure the risks inherent in the future cash flows and assessing
the business’s life cycle and the competitive trends
impacting the business, including considering technical, legal,
regulatory, or economic barriers to entry. Any material changes in
key assumptions, including failure to meet business plans,
deterioration in the financial market, an increase in interest rate
or an increase in the cost of equity financing by market
participants within the industry or other unanticipated events and
circumstances, may affect such estimates. Additional Ownership Interest Following the initial public offering, the Company
contributed the proceeds of the offering of common stock to the
Joint Venture in exchange for 49,285,713 additional units of the
Joint Venture, which represented approximately 11% of additional
ownership interest. Resulting from the additional ownership
interest acquired, the Company measured additional basis
differences at July 1, 2019 based on the fair value of the
Joint Venture’s assets and liabilities as of the date of the
initial public offering, and using valuation approaches
substantially similar to those used as of the date of the
Transactions. Equity Method Investment in Change Healthcare
LLC The Company accounts for its investment in the
Joint Venture using the equity method of accounting. During the six
months ended September 30, 2019 and 2018, the Company recorded
a proportionate share of the earnings from this investment based on
its ownership percentage during each respective period, which
included transaction and integration related expenses incurred by
the Joint Venture and the Company’s portion of basis
adjustments including amortization expenses associated with equity
method intangible assets. These amounts are aggregated and recorded
under the caption, “Loss from Equity Method Investment in the
Joint Venture” in the accompanying condensed statements of
operations.
Summarized financial information of the Joint
Venture is as follows:
Six Months Ended
2019 2018
Statement of Operations Data:
Total revenue $ 1,651,367 $ 1,623,453
Cost of operations (exclusive of depreciation and amortization) $ 658,181 $ 664,993
Customer postage $ 115,594 $ 127,962
Net income (loss) $ 71,785 $ 125,946 Subsequent to the Company’s initial public
offering of common stock, the Company now has a publicly available
indication of the value of its investment in the Joint Venture. The
fair value that was derived from trading prices of the
Company’s common stock at September 30, 2019 indicated a
potential impairment to the carrying value of its investment in the
Joint Venture. Accordingly, the Company evaluated its equity method
investment for an other-than-temporary impairment
(“OTTI”). The Company considered various factors in
determining whether an OTTI has occurred, including the
Company’s ability and intent to hold the investment, the
trading history available, the implied EBITDA valuation multiples
compared to public guideline companies, the Joint Venture’s
ability to achieve milestones and any notable operational and
strategic changes by the Joint Venture. After the evaluation, the
Company determined that an OTTI had not occurred as of
September 30, 2019 nor as of the date of this quarterly report
on Form 10-Q. In the event the Company obtains a controlling
interest in the Joint Venture, the Company will evaluate its
investment under the guidance in ASC 805 for a business combination
achieved in stages. Upon such a change in control, the Company will
remeasure its investment in the Joint Venture to fair value as of
the date that control is obtained and will recognize a gain or loss
in its statement of operations for the difference between the
carrying value and fair value of its investment.</t>
  </si>
  <si>
    <t xml:space="preserve">4.
Equity Method Investment in the Joint
Venture Exchange of Equity Method Investments In connection with the Joint Venture Transactions,
the Company exchanged its 45.615% investment in Legacy CHC for 30%
of the membership units of the Joint Venture. The Joint Venture
used proceeds from the issuance of debt referred to previously to
acquire the remaining 54.385% of Legacy CHC. The Company has
accounted for this exchange of investments as a non-monetary The fair value of the Joint Venture was determined
at March 1, 2017 using a combination of the income and the
market valuation approaches. Under the income approach, a
discounted cash flow model (“DCF”) was used in which
cash flows anticipated over several periods, plus a terminal value
at the end of that time horizon, are discounted to their present
value using an appropriate expected rate of return. The discount
rate used for cash flows reflects capital market conditions and the
specific risks associated with the business. Under the market
approach, valuation multiples of reasonably similar publicly traded
companies or guideline companies are applied to the operating data
of the subject business to derive the estimated fair value. These
valuation approaches are considered a Level 3 fair value
measurement. Fair value determination requires complex assumptions
and judgment by management in projecting future operating results,
selecting guideline companies for comparisons, determining
appropriate market value multiples, selecting the discount rate to
measure the risks inherent in the future cash flows and assessing
the business’s life cycle and the competitive trends
impacting the business, including considering technical, legal,
regulatory, or economic barriers to entry. Any material changes in
key assumptions, including failure to meet business plans,
deterioration in the financial market, an increase in interest rate
or an increase in the cost of equity financing by market
participants within the industry or other unanticipated events and
circumstances, may affect such estimates.
Equity Method Investment in the Joint
Venture The Company accounts for its investment in the
Joint Venture using the equity method of accounting. During the
years ended March 31, 2019 and 2018 and the period from
June 22, 2016 (inception) to March 31, 2017, the Company
recorded a proportionate share of the loss from this investment of
$70,487, $58,680 and $43,103, respectively, which included
transaction and integration expenses incurred by the Joint Venture
and basis adjustments, including amortization expenses associated
with equity method intangible assets. The amount is recorded under
the caption “Loss from Equity Method Investment in the Joint
Venture” in the accompanying statements of operations. At March 31, 2019 and 2018, the carrying value
of the investment was $1,211,996 and $1,298,759, which exceeded the
Company’s proportionate share of the Joint Venture’s
book value of net assets by approximately $1,483,522 and
$1,620,226, respectively, primarily reflecting equity method
intangible assets, goodwill, and other basis adjustments, including
incremental intangible amortization, removal of profits associated
with the recognition of deferred revenue, as well as basis
differences with respect to tax receivable agreements. Summarized financial information of the Joint
Venture is as follows:
Year Ended Year Ended Period of
Statement of Operations Data:
Net revenue $ 3,281,729 $ 3,298,843 $ 309,587
Cost of operations (exclusive of depreciation and amortization) $ 1,354,655 $ 1,407,893 $ 133,688
Customer postage $ 238,618 $ 274,397 $ 26,132
Net income (loss) $ 176,670 $ 192,442 $ (83,592 )
March 31, 2019 March 31, 2018
Balance Sheet Data (at period end):
Current assets $ 980,463 $ 901,712
Long-term assets $ 5,223,675 $ 5,299,215
Current liabilities $ 889,783 $ 969,495
Long-term liabilities $ 6,219,141 $ 6,297,612 </t>
  </si>
  <si>
    <t>Legal Proceedings</t>
  </si>
  <si>
    <t>Commitments and Contingencies Disclosure [Abstract]</t>
  </si>
  <si>
    <t>4.
Legal Proceedings In the ordinary course of business, the Company may
become subject to various claims and legal proceedings. The Company
is not currently a defendant in any pending litigation.</t>
  </si>
  <si>
    <t>5.
Legal Proceedings In the ordinary course of business, the Company may
become subject to various claims and legal proceedings. The Company
is not currently a defendant in any pending litigation.</t>
  </si>
  <si>
    <t>Stockholders' Equity</t>
  </si>
  <si>
    <t>Federal Home Loan Banks [Abstract]</t>
  </si>
  <si>
    <t>6.
Stockholders’ Equity Capital Stock Under the certificate of incorporation, the Company
is authorized to issue 252,800,001 shares of stock consisting of
252,800,000 shares of common stock (“Common Stock”) and
one share of Class X stock (“Class X Stock”),
each with a par value of $0.001 per share. Each holder of Common
Stock is entitled to one vote for each share of Common Stock held
with respect to matters on which stockholders are generally
entitled to vote. The share of Class X Stock is issuable to
McKesson only in the event that the Company breaches the terms of
the Agreement and Plan of Merger between the Company and McKesson
dated December 20, 2016 and only during the period following a
qualified initial public offering and prior to a McKesson exit. In
the event of issuance of Class X Stock, the holder receives
the right to appoint an additional director to the Company’s
board of directors and as it relates to “special
matters” as defined by the Company’s charter, this
Class X director may cast a number of votes equal to the sum
of the total authorized directorships of the Company’s then
existing board of directors plus one vote. Upon the earliest to
occur of a McKesson exit or the expiration of the McKesson Exit
Window, as defined in the stockholders’ agreement, the share
of Class X Stock shall be redeemed for a cash amount equal to
$1.00 and such share shall be automatically retired and
cancelled. As of March 31, 2019 and 2018, the Company has
a total of 75,474,654 and 75,749,118 shares of Common Stock
outstanding, respectively, and no Class X Stock
outstanding. Restricted Net Assets The Company has no substantive independent assets
or operations apart from its investment in the Joint Venture. Under
the terms of the Third Amended and Restated Limited Liability
Company Agreement (the “LLC Agreement”) governing the
Joint Venture, the Joint Venture is required to periodically
distribute amounts sufficient to fund the Company’s and
McKesson’s tax liabilities related to their investments in
the Joint Venture. Other distributions require approval of the
board of directors of the Joint Venture as well as the joint
approval of both Blackstone and McKesson. In addition, the Joint Venture’s senior
secured credit facilities contain certain covenants which generally
limit payments to the Company to include the following:
•
Payment of operating costs and expenses incurred in
the ordinary course of business as well as other corporate overhead
costs and expenses attributable to the ownership and operation of
the Joint Venture.
•
Franchise, excise and similar taxes and other fees
and expenses required to maintain the Company’s corporate
existence.
•
Income tax distributions
•
Permitted investments as defined by the senior
secured credit facilities of the Joint Venture
•
Payment of salary, bonus, severance and other
benefits payable to or provided on behalf of officers, directors,
managers, and employees of the Company and related payroll
taxes
•
Fees and expenses of any unsuccessful debt or
equity offering
•
Cash payments in lieu of issuing fractional shares
in connection with the exercise of warrants, options, or other
Company securities convertible or exchangeable into Company
shares.
•
Payments incurred in connection with the Joint
Venture Transactions.
•
After a qualified initial public offering, payment
of listing fees and other costs attributable to being a publicly
traded company which are reasonable and customary Approximately $0 and $34,661 of retained earnings
(accumulated deficit) at March 31, 2019 and 2018,
respectively, represents undistributed earnings (losses) of the
equity method investment.</t>
  </si>
  <si>
    <t>Net Income (Loss) Per Share</t>
  </si>
  <si>
    <t>Earnings Per Share [Abstract]</t>
  </si>
  <si>
    <t xml:space="preserve">5.
Net Income (Loss) Per Share The following table sets forth the computation of
basic net income (loss) per share of common stock for the periods
indicated:
Six Months Ended September 30,
2019 2018
Basic net income (loss) per share:
Numerator:
Net income (loss) $ (131,451 ) $ (36,092 )
Denominator:
Weighted average common shares outstanding 99,897,191 75,555,700
Minimum shares issuable under purchase contracts 9,214,662
—
109,111,853 75,555,700
Basic net income (loss) per share $ (1.20 ) $ (0.48 )
The calculation of diluted net income (loss) per
share has not been presented due to the presence of a net loss for
each period. Due to their antidilutive effect, the following
securities have been excluded from diluted net income (loss) per
share for the periods indicated:
Six Months Ended September 30,
2019
2018
Incremental shares issuable under purchase contracts 1,842,875
—
Time-Vesting Options 1,405,556 1,839,878
Restricted Stock Units 454,373
— </t>
  </si>
  <si>
    <t xml:space="preserve">7.
Net Income (Loss) Per Share The following table sets forth the computation of
basic and diluted net income (loss) per share of common stock:
Year Ended Year Ended Period from
Basic net income per share:
Numerator:
Net income (loss) $ (52,012 ) $ 60,955 $ (26,294 )
Denominator:
Weighted average common shares outstanding 75,513,130 75,590,613 8,268,077
Basic net income (loss) per share $ (0.69 ) $ 0.81 $ (3.18 )
Diluted net income per share:
Numerator:
Net income (loss) $ (52,012 ) $ 60,955 $ (26,294 )
Denominator:
Number of shares used in basic computation 75,513,130 75,590,613 8,268,077
Weighted average effect of dilutive securities
Add:
Replacement Time-Vesting Options — 2,051,346 —
Replacement Restricted Share Units — 28,440 —
RSUs — 130,697 —
75,513,130 77,801,096 8,268,077
Diluted net income (loss) per share $ (0.69 ) $ 0.78 $ (3.18 ) Due to their antidilutive effect, the following
securities have been excluded from diluted net income (loss) per
share:
Year Ended Year Ended Period from
Time-Vesting Options
— 4,570,624
—
Replacement Time-Vesting Options 1,869,456
— 5,790,257
Replacement Restricted Share Units
—
— 75,840 </t>
  </si>
  <si>
    <t>Incentive Compensation Plans</t>
  </si>
  <si>
    <t>Retirement Benefits [Abstract]</t>
  </si>
  <si>
    <t>8.
Incentive Compensation Plans Equity Compensation Plans In connection with the Joint Venture Transactions,
the Company assumed the Legacy CHC Equity Plan and amended it as
the Equity Plan. Pursuant to the Equity Plan, 37,920,000 shares of
the Company’s common stock have been reserved for the
issuance of equity awards to employees, directors and consultants
of the Joint Venture and its affiliates. The Company grants equity-based awards of its
common stock to certain employees, officers and directors of the
Joint Venture under terms of awards that are described below.
Grants under the Equity Plan consist of one or a combination of
time-vested and/or performance-based awards. In most circumstances,
the shares issued upon exercise of the equity awards are subject to
certain call rights by the Company in the event of termination of
service of an award holder and put rights by the award holder or
his/her beneficiary in the event of death or disability. The
Company expects to repurchase shares of common stock held by former
Joint Venture employees no earlier than six months following the
issuance of such shares.
Replacement Awards In connection with the Joint Venture Transactions,
the Company was obligated to either assume obligations under Legacy
CHC’s prior equity award plans or to issue substantially
equivalent equity awards. The Company elected to issue replacement
awards with vesting and exercisability terms generally identical to
the awards which were replaced. Because the stock of eRx Network
and the 2017 Tax Receivable Agreement were distributed to Legacy
CHC stockholders immediately prior to the Joint Venture
Transactions, certain participants in the Legacy CHC Equity Plan
also received equity awards in eRx Network and the right to receive
a cash payment related to a proportionate value of the 2017 Tax
Receivable Agreement in connection with the Joint Venture
Transactions. These replacement awards granted under the Equity
Plan consisted of one, or a combination of, time-vested awards
and/or performance-based awards. Vested Awards
(i)
Tier I Time Awards became immediately vested in
connection with the Joint Venture Transactions, 54.4% of which were
liquidated for cash upon the closing of the Joint Venture
Transactions. The remaining 45.6% of such options were exchanged
for vested options of the Company with exercise prices and
expiration terms that correspond with those of the original grant
to Legacy CHC Equity Plan participants. These Legacy CHC Equity
Plan participants also received vested options in eRx Network with
exercise prices equal to 25% of the fair value of the eRx Network
stock and a right to receive a future cash payment related to the
proportionate value of the 2017 Tax Receivable Agreement at the
time of the Joint Venture Transactions.
(ii)
Tier II Time Awards became immediately vested in
connection with the Joint Venture Transactions but because the
original exercise price of these awards was greater than the fair
value of the stock at the time of the Joint Venture Transactions,
none of the awards were liquidated and they were replaced with
vested Company options with an exercise price equal to the original
exercise price as reduced by the fair value of one share of eRx
Network stock.
(iii)
2.0x Performance Awards became immediately vested
in connection with the Joint Venture Transactions as a result of
meeting the specified performance and market conditions outlined in
the original award terms. As with the Tier I Time Awards, 54.4%
were liquidated for cash upon the closing of the Joint Venture
Transactions. The remaining 45.6% of such options were exchanged
for vested options of the Company with exercise prices and
expiration terms that correspond with those of the original grant
to the Legacy CHC Equity Plan participants. The Legacy CHC Equity
Plan participants also received vested options in eRx Network with
exercise prices equal to 25% of the fair value of the eRx Network
stock and a right to receive a cash payment related to the
proportionate value of the 2017 Tax Receivable Agreement at the
time of the Joint Venture Transactions. Unvested Awards Restricted Stock Units The following table summarizes Replacement Award
option activity for the year ended March 31, 2019:
Replacement Time- Weighted Average Weighted Average Aggregate Intrinsic
Outstanding at April 1, 2018 4,867,284 $ 11.77 5.4 $ 35,137
Granted
—
—
—
—
Exercised (204,641 ) 10.70
— 1,695
Expired
—
—
—
—
Forfeited (133,352 ) — — 741
Outstanding at March 31, 2019 4,529,291 11.76 4.4 $ 39,896
Exercisable at March 31, 2019 4,529,291 11.76 4.4 $ 39,896 The following table summarizes Replacement
Exit-Vesting Restricted Stock activity for the year ended
March 31, 2019:
Replacement Exit-Vesting
Unvested at April 1, 2018 1,352,859
Granted
—
Canceled (91,260 )
Vested
—
Unvested at March 31, 2019 1,261,599 Time-Vesting Options Time-vesting options were granted with an exercise
price equal to the fair value of the Company’s common stock
on the date of grant and generally vest in equal 25% installments
on the first through fourth anniversary of the designated vesting
start date, subject to the award holders continued employment
through such vesting date. The Company estimates the fair value of
the time-vesting options using the Black-Scholes option pricing
model. As of March 31, 2019, unrecognized expense of the Joint
Venture related to the time-vesting options was $36,933. This
expense is expected to be recognized over a weighted average period
of 2.2 years. Exit-Vesting Options Exit-vesting options were granted with an exercise
price equal to the fair value of the Company’s common stock
on the date of grant and vest, subject to the award holder’s
continued employment through the vesting date, on the earlier to
occur of (i) the date that affiliates of Blackstone sell 25%
of the equity interests of the Joint Venture held by it on
March 1, 2017 (the “Transaction Date”) at a
specified weighted average price per share and McKesson distributes
more than 50% of the equity interests of the Joint Venture held by
it on the Transaction Date or (2) McKesson and affiliates of
Blackstone collectively sell more than 25% of the aggregate equity
interests held by McKesson and Blackstone on the Transaction Date
at a specified weighted average price per share.
The following table summarized time-vesting and
exit-vesting option activity for the year ended March 31,
2019:
Awards Weighted Average Weighted Average Aggregate
Time- Exit- Time- Exit- Time- Exit- Time- Exit-
Outstanding at April 1, 2018 6,647,249 6,639,286 $ 18.99 $ 18.99 8.9 8.9 $
— $
—
Granted 2,001,544 1,980,056 18.99 18.99 9.2 9.2
—
—
Exercised
—
—
—
—
—
—
—
—
Expired
—
—
—
—
—
—
—
—
Forfeited (1,660,390 ) (2,114,798 ) 18.99 18.99
—
—
—
—
Outstanding at March 31, 2019 6,988,403 6,504,544 18.99 18.99 8.0 8.0 11,058 10,292
Exercisable at March 31, 2019 3,119,299
— $ 18.99 $
— 8.0
— $ 4,936 $
— Restricted Share Units During fiscal 2018, the Company granted 316,000
restricted share units (“RSUs”) which vest, subject to
the recipient’s continued employment by the Joint Venture, on
March 31, 2019. In the event the recipient was terminated by
the Company without cause, by the recipient for good reason or on
account of the recipient’s death or disability, the RSUs
would immediately vest and become nonforfeitable. Settlement of
these RSUs upon vesting could have occurred in the Company’s
common stock, cash in an amount equal to the fair market value of
the number of shares that would otherwise be delivered upon the
vesting date or any combination of the Company’s common stock
or cash. In the event the Company’s common stock was not
publicly traded at the time of settlement, the employee could have
elected to require the Company to settle such RSUs in cash. Because
settlement of the RSUs in common stock was outside the control of
the Company, the RSUs were historically classified as liabilities
in the balance sheets. Such awards were cancelled during 2018
following the resignation of the employee without good reason. The total fair value of shares vested during the
years ended March 31, 2019 and 2018 and for the period from
June 22, 2016 (inception) to March 31, 2017 was $0,
$1,440 and $0, respectively. Contingent Awards During the year ended March 31, 2019, Change
Healthcare Inc. committed to issue awards to certain of the Joint
Venture’s employees that are expected to vest in four equal
installments on each anniversary of the earlier to occur of Change
Healthcare Inc.’s initial public offering or June 30,
2019. While the quantity of such awards to be issued is unknown,
the value of such awards and the resulting total expense to be
recognized over the total service period is specified as a fixed
dollar amount per recipient ($9,807 in the aggregate). Because the
value of these awards to be issued in the future is fixed, the
Joint Venture has recognized a liability on the accompanying
consolidated balance sheets for the pro-rata
Valuation Assumptions The following table summarizes the weighted average
fair value of awards using the Black-Scholes and Monte Carlo
Simulation option pricing models, as appropriate, and the weighted
average assumptions used to develop the fair value estimates under
each of the valuation models for the years ended March 31,
2019 and 2018.
Year Ended March 31, 2019: Time-Vesting Exit-Vesting Replacement Exit-Vesting
Weighted average fair value of awards $ 9.78 $ 5.90 $ 12.80
Expected dividend yield — % — % — %
Expected volatility 52.5 % 52.9 % 62.2 %
Risk-free interest rate 2.2 % 2.2 % 2.3 %
Expected term (years) 4.5 % 5.1 % 1.9
Year Ended March 31, 2018:
Weighted average fair value of awards $ 9.45 $ 6.53 $ 11.94
Expected dividend yield — % — % — %
Expected volatility 52.2 % 52.1 % 57.6 %
Risk-free interest rate 2.7 % 2.7 % 2.4 %
Expected term (years) 5.5 6.2 3.0 Expected dividend yield—The Company is
subject to limitations on the payment of dividends under the LLC
Agreement. An increase in the dividend yield will decrease
compensation expense. Expected volatility—This is a measure of the
amount by which the price of the equity instrument has fluctuated
or is expected to fluctuate. The expected volatility was based on
the levered median historical volatility of a group of guideline
companies. An increase in the expected volatility will increase
compensation expense. Risk-free interest rate—This is the U.S.
Treasury rate as of the measurement date having a term
approximating the expected life of the award. An increase in the
risk-free interest rate will increase compensation expense. Expected term—This is the period of time over
which the awards are expected to remain outstanding. The Company
estimates the expected term as the mid-point Summary of Equity Compensation Expense on Loss
from Equity Method Investment in the Joint Venture Because the Company provides equity awards to
employees of the Joint Venture, the Company recognizes stock
compensation expense within the Loss from Equity Method Investment
in the Joint Venture caption on the accompanying statements of
operations for its proportionate amount of stock compensation
expense included in the operating results of the Joint Venture as
well as the amount funded for the benefit of the McKesson member.
However, due to requirements of the LLC Agreement that the Company
receive an additional unit of the Joint Venture upon any exercise
of a Company equity award (as described in Note 10), the Company
recognizes a dividend receivable equal to the cumulative amount of
stock compensation expense recognized by the Joint Venture for any
outstanding equity awards with an offset to the Loss from Equity
Method Investment in the Joint Venture caption. The result is that
no net equity compensation of the Joint Venture is recognized in
the financial statements of the Company.</t>
  </si>
  <si>
    <t>McKesson Tax Receivable Agreement</t>
  </si>
  <si>
    <t>Text Block [Abstract]</t>
  </si>
  <si>
    <t>9.
McKesson Tax Receivable Agreement In connection with the closing of the Joint Venture
Transactions, the Joint Venture, the McK Members, McKesson and the
Company entered into a tax receivable agreement (the
“McKesson Tax Receivable Agreement”). The McKesson Tax
Receivable Agreement generally provides for the payment by the
Joint Venture to one of the McK Members and its permitted assigns
of 85% of the net cash tax savings realized (or, in certain
circumstances, deemed to be realized) by the Company in periods
ending on or after the date on which McKesson ceases to own at
least 20% of the LLC Units as a result of (i) certain
amortizable tax basis in assets transferred to the Joint Venture at
the closing of the Joint Venture Transactions and (ii) imputed
interest deductions and certain other tax attributes arising from
payments under the McKesson Tax Receivable Agreement. Additionally,
upon the occurrence of the first exchange of LLC Units by McKesson
(or its permitted transferees), if any, the Company has agreed to
enter into an additional tax receivable agreement with the McK
Members, pursuant to which the Company would be required to pay to
the relevant McK Member 85% of the net cash tax savings, if any,
arising from the Company’s utilization of (i) certain
tax basis increases resulting from the relevant exchange and
payments under such additional tax receivable agreement and
(ii) imputed interest deductions. We may also be required to
enter into and make payments under an additional tax receivable
agreement with McKesson in certain circumstances. Because payments under the McKesson Tax Receivable
Agreement are contingent upon McKesson’s ceasing to own at
least 20% of the Company and such an event was not probable at the
inception of the McKesson Tax Receivable Agreement or as of
March 31, 2019, no related obligation has been reflected on
the accompanying consolidated balance sheets.</t>
  </si>
  <si>
    <t>Income Taxes</t>
  </si>
  <si>
    <t>Income Tax Disclosure [Abstract]</t>
  </si>
  <si>
    <t>6.
Income Taxes The income tax benefit for the six months ended
September 30, 2019 and 2018 was $15,804 and $11,584,
respectively, which represents an effective tax rate of 10.7% and
24.3%, respectively. Fluctuations in our reported income tax rates from
the statutory rate are primarily due to benefits recognized as a
result of certain incentive tax credits resulting from research and
experimental expenditures and discrete items recognized in the
quarters. McKesson Tax Receivable Agreement In connection with the closing of the Transactions,
the Joint Venture, subsidiaries of McKesson that serve as members
of the Joint Venture (the “McK Members”), McKesson and
the Company entered into a tax receivable agreement (the
“McKesson Tax Receivable Agreement”). The McKesson Tax
Receivable Agreement generally provides for the payment by the
Joint Venture to the McK Members and it assigns 85% of the net cash
tax savings realized (or, in certain circumstances, deemed to be
realized) by the Company in periods ending on or after the date on
which McKesson ceases to own at least 20% of the outstanding units
of the Joint Venture (the “LLC Units”) as a result of
(i) certain amortizable tax basis in assets transferred to the
Joint Venture at the closing of the Transactions and
(ii) imputed interest deductions and certain other tax
attributes arising from payments under the McKesson Tax Receivable
Agreement. Additionally, upon the occurrence of the first exchange
of LLC Units by McKesson (or its permitted transferees), if any,
the Company has agreed to enter into an additional tax receivable
agreement with the McK Members, pursuant to which the Company would
be required to pay to the relevant McK Member 85% of the net cash
tax savings, if any, arising from the Company’s utilization
of (i) certain tax basis increases resulting from the relevant
exchange and payments under such additional tax receivable
agreement and (ii) imputed interest deductions. The Company
may also be required to enter into and make payments under an
additional tax receivable agreement with McKesson in certain
circumstances. Because payments under the McKesson Tax Receivable
Agreement are contingent upon McKesson’s ceasing to own at
least 20% of the Joint Venture and such an event was not probable
at the inception of the McKesson Tax Receivable Agreement or as of
September 30, 2019, no related obligation has been reflected
on the accompanying condensed balance sheet. Letter Agreement The Company, the Joint Venture, McKesson and
certain of McKesson’s affiliates have entered into a letter
agreement relating to the Contribution Agreement (the “Letter
Agreement”). The Letter Agreement addresses miscellaneous
tax-related spin-off split-off</t>
  </si>
  <si>
    <t>10.
Income Taxes The income tax provision (benefit) for the years
ended March 31, 2019 and 2018 and for the period from
June 22, 2016 (inception) to March 31, 2017 was as
follows:
Year Ended Year Ended June 22, 2016
Current:
Federal $
— $
— $
—
State
—
—
—
Current income tax provision (benefit)
—
—
—
Deferred:
Federal (15,468 ) (116,563 ) (14,420 )
State (3,127 ) (3,058 ) (2,389 )
Deferred income tax provision (benefit) (18,595 ) (119,621 ) (16,809 )
Total income tax provision (benefit) $ (18,595 ) $ (119,621 ) $ (16,809 ) The reconciliation between the federal statutory
rate and the effective income tax rate is as follows:
Year Ended Year Ended June 22, 2016
Statutory U.S. federal tax rate 21.0 % 31.5 % 35.0 %
State income taxes (net of federal benefit) 3.5 3.6 3.6
Remeasurement of deferred tax assets and liabilities arising from
the Tax Legislation
— 166.9
—
Research and development tax credit 1.6 2.4 0.5
Other 0.2 (0.5 ) (0.1 )
Effective income tax rate 26.3 % 203.9 % 39.0 %
On December 22, 2017, the Tax Legislation was
signed into law. The Tax Legislation revised the U.S. corporate
income tax by, among other things, lowering corporate income tax
rates, placing limits on the utilization of net operating loss
carryovers, extending the net operating loss carryover period and
eliminating net operating loss carrybacks, implementing the
territorial tax systems and imposing a repatriation tax on deemed
repatriated earnings of foreign subsidiaries. The Company recognized a tax benefit for the impact
of the revaluation of U.S. deferred tax assets and liabilities due
to the federal income tax rate reduction from 35% to 21% during
fiscal year 2018. In order to properly account for the blended tax
rate in place for fiscal year 2018, the Company estimated the
deferred tax assets and liabilities expected to reverse during the
current fiscal year and applied a tax rate of 31.5%. All other
deferred tax assets and liabilities are expected to reverse in
fiscal year 2019 or later and were revalued at 21%. The enactment of the Tax Legislation resulted in an
increase in income tax benefit of approximately $97,924 for the
year ended March 31, 2018. The tax effects are the result of
the change in the enacted rate causing a remeasurement of the U.S.
federal deferred tax liabilities at the lower enacted tax rate. Tax benefits recognized during the year ended
March 31, 2018 related to the Tax Legislation were considered
provisional under SAB 118. The Company finalized the impact of the
Tax Legislation during the third quarter of fiscal year 2019 and
did not make any adjustments to the amounts recorded in the year
ended March 31, 2018. Significant components of the Company’s
deferred tax assets (liabilities) as of March 31, 2019 and
2018 were as follows:
March 31, March 31,
Deferred tax assets and (liabilities):
Investment in the Joint Venture $ (190,448 ) $ (192,681 )
Net operating loss carryover 19,958 9,757
Interest disallowance from the Joint Venture 7,711
—
Tax credits 2,786 1,621
Net deferred tax assets and (liabilities) $ (159,993 ) $ (181,303 )
Reported as:
Non-current
—
—
Non-current (159,993 ) (181,303 )
Net deferred tax assets and (liabilities) $ (159,993 ) $ (181,303 ) The Company recognizes interest income and expense
(if any) related to income taxes as a component of income tax
expense. The Company recognized no interest and penalties for the
years ended March 31, 2019 and 2018 and for the period from
June 22, 2016 (inception) to March 31, 2017. As of March 31, 2019, the Company had net
operating loss carryforwards (tax effected) for federal and state
purposes of $74,836 and $73,616, respectively. The federal net
operating losses generated as of March 31, 2018 ($50,290)
expire from 2037 to 2038. The federal net operating losses
generated in March 31, 2019 ($24,546) have an indefinite life
following changes implemented by the Tax Legislation. Certain
states conformed to the change in federal tax law and will have an
indefinite life beginning with net operating losses generated in
March 31, 2019, which will apply to $10,135 of the state net
operating losses. The remaining $63,481 of state net operating
losses will expire from 2022 through 2039. The Company files income tax returns in the U.S.
federal jurisdiction and various state and local jurisdictions.
With respect to state and local jurisdictions and countries outside
of the United States, the Company and its subsidiaries are
typically subject to examination for a number of years after the
income tax returns have been filed. Although the outcome of tax
audits is always uncertain, the Company believes that adequate
amounts of tax, interest and penalties have been provided for in
the accompanying financial statements for any adjustments that may
be incurred due to such audits.</t>
  </si>
  <si>
    <t>Related Party Transactions</t>
  </si>
  <si>
    <t>Related Party Transactions [Abstract]</t>
  </si>
  <si>
    <t>11.
Related Party Transactions Registration Rights Agreement The Joint Venture, certain subsidiaries of the
Joint Venture, McKesson and the Company are party to a registration
rights agreement providing each of McKesson and the Legacy CHC
Stockholders party thereto with customary demand and piggyback
registration rights with respect to the Company’s common
stock. These registration rights include the rights to register
shares of the Company in an initial public offering, the rights to
register shares of the Company during certain specified time
windows and the rights to freely register shares of the Company
after such specified time windows. Separation and Distribution Agreement Under the terms of the LLC Agreement, a subsidiary
of McKesson organized as a limited liability company
(“SpinCo”) entered into an agreement and plan of merger
with the Company that provides, among other things, that SpinCo
will convert to a corporation and merge with and into the Company
immediately following a qualified McKesson exit, pursuant to which
the stockholders of SpinCo will be entitled to receive a number of
shares of Company common stock equal to the number of units held by
SpinCo at the time of the merger. McKesson will also enter into a
customary separation and distribution agreement with SpinCo prior
to, and in connection with, a qualified McKesson exit. Advances Received from the Joint Venture,
Net Under the terms of the LLC Agreement, the Joint
Venture is required to periodically advance to its members amounts
necessary to fund their respective tax obligations on an interim
basis, subject to recoupment in the event that such advances exceed
the final tax obligations of the respective Members for such year.
Once the final tax obligations of each of the Members is determined
for such year, the Joint Venture is obligated to formally
distribute such amounts to the respective Members. To the extent
that the amounts to be distributed were subject to interim
advances, additional cash will be distributed only to the extent
that the interim advances were insufficient to fund the respective
Member’s final tax obligation. Distributions up to the amount
of interim advances result in full settlement of any advances to
the respective Member. The Company repaid $9,869 of previous advances
during the year ended March 31, 2019 and received advances of
$15,828 and $0 during the year ended March 31, 2018 and the
period from June 22, 2016 (inception) to March 31, 2017,
respectively. Such amounts are classified within Due to the Joint
Venture on the accompanying balance sheets. Dilution Under the terms of the LLC Agreement, the Company
and the Joint Venture agreed to cooperate to ensure a 1:1 ratio of
Company shares outstanding to units of the Joint Venture held by
the Company for as long as the McKesson members hold units of the
Joint Venture. Specifically, the parties agreed that:
•
In the event that the Company issues additional
shares, the Joint Venture is required to issue a corresponding
number of units to the Company.
•
Any net proceeds received by the Company with
respect to a Company share must be concurrently contributed to the
Joint Venture.
•
Any stock split or combination of other equity
restructuring involving Company shares must be concurrent with an
equivalent unit split or other equity restructuring of the Joint
Venture.
•
The Company may not redeem, repurchase or otherwise
acquire any Company shares unless substantially simultaneously the
Joint Venture redeems, repurchases, or otherwise acquires from the
Company an equal number of units for the same price per
security.
•
The Joint Venture may not redeem, repurchase or
otherwise acquire any units held by the Company unless
substantially simultaneously the Company redeems, repurchases, or
otherwise acquires an equal number of Company shares for the same
price per security. Services Provided to the Company by the Joint
Venture The Company generally has no substantive
independent assets or operations apart from its investment in the
Joint Venture. As a result, the Company receives certain services
from the Joint Venture and its employees for which the Joint
Venture is not reimbursed. These services include the utilization
of office space and a portion of the salaries of the
Company’s officers who are considered employees of the Joint
Venture. In addition, the Joint Venture is responsible for funding
certain costs incurred in connection with the Company’s
contemplated initial public offering. Accordingly, the accompanying
statements of operations reflect no expense related to these
services for the years ended March 31, 2019 and 2018 or the
period from June 22, 2016 to March 31, 2017,
respectively. Management Fees Under the terms of the LLC Agreement, the Joint
Venture is required to fund the cost of preparing for and executing
an initial registration statement. Such costs may include legal,
accounting and other professional service fees. To the extent that
these fees are incurred for the benefit of the Joint Venture and
funded by the Joint Venture, they are excluded from the
Company’s financial statements. For other costs that are
incurred by the Company for its benefit but funded by the Joint
Venture, the reimbursement of such costs has been presented in the
accompanying statements of operations as Management fees. Letter Agreement The Company, the Joint Venture, McKesson and
certain of McKesson’s affiliates have entered into a letter
agreement relating to the Contribution Agreement (the “Letter
Agreement”). The Letter Agreement addresses miscellaneous
tax-related spin-off split-off In particular, pursuant to the terms of the Letter
Agreement, McKesson may adjust the manner in which depreciation or
amortization deductions in respect of assets transferred to the
Joint Venture at the closing of the Joint Venture Transactions are
allocated among the Company, McKesson and certain of
McKesson’s affiliates. If McKesson chooses to allocate an
amount of deductions to the Company in excess of a specified
minimum threshold, the Company will be required to make cash
payments to McKesson equal to 100% of the tax savings of the
Company attributable to such excess deductions for any tax period
ending prior to the date on which McKesson ceases to own at least
20% of the outstanding LLC Units of the Joint Venture, after which
the terms of the McKesson Tax Receivable Agreement will
control.</t>
  </si>
  <si>
    <t>Fair Value Measurements</t>
  </si>
  <si>
    <t>Fair Value Disclosures [Abstract]</t>
  </si>
  <si>
    <t>7.
Fair Value Measurements The Company’s assets and liabilities that are
measured at fair value on a recurring basis consist of the
Company’s Dividend Receivable and Other Investments. The debt
component of the tangible equity units issued by the Company is a
Level 2 liability measured at fair value on a nonrecurring
basis based on available market data and a discounted cash flow
analysis (see Note 10). The tables below summarize the Dividend
Receivable and Other Investments as of September 30, 2019 and
March 31, 2019, aggregated by the level in the fair value
hierarchy within which those measurements fall.
Description Balance at Quoted in Significant Other Significant
Other Investments (see Note 11) $ 274,391 $
— $ 274,391 $
—
Dividend Receivable 34,547
—
— 34,547
Total $ 308,938 $
— $ 274,391 $ 34,547
Description Balance at Quoted in Significant Other Significant
Other Investments (see Note 11) $
— $
— $
— $
—
Dividend Receivable 81,264
—
— 81,264
Total $ 81,264 $
— $
— $ 81,264
The Company is entitled to receive an additional
unit of the Joint Venture for each share of stock issued by the
Company. In the case of equity-based awards, the requirement to
receive an additional unit of the Joint Venture upon exercise of
such awards represents a freestanding derivative. Because the fair
value measurement of this derivative involves significant
unobservable inputs, the most significant of which is the use of a
levered volatility calculation of a peer group of companies, the
Company has determined that it represents a Level 3 fair value
measurement. Because the freestanding derivative is directly
related to the Company’s equity-based compensation awards,
the valuation of the derivative is determined to be consistent with
the valuation of the underlying equity-based awards (although we
use a current period measurement date). As with the equity-based
awards, changes in the value of the derivative are generally
expected to fluctuate with changes in the value of the
Company’s common stock. The following table summarizes the fair value of
the freestanding derivative at September 30, 2019 and
March 31, 2019, respectively:
Fair Values of Derivative
Financial
Derivative financial
instruments not designated as Balance Sheet September 30, March 31,
Freestanding Option Dividend $ 34,547 $ 81,264 The following table presents a reconciliation of
the fair value of the derivative for which the Company uses
significant unobservable inputs:
Six Months Ended
2019 2018
Balance at beginning of period $ 81,264 $ 59,116
Increase in fair value based on ASC 505 equity-based
compensation
— 8,269
Settlements due to exercise of awards (1,324 ) (744 )
Change in fair value of equity-based awards (45,393 )
—
Balance at end of period $ 34,547 $ 66,641
Other Investments The Company invested in a unit purchase contract
and a debt instrument of the Joint Venture on terms that
substantially mirror the economics of the TEUs (see Note 10). At
September 30, 2019 and March 31, 2019, the
Company’s investment in the Joint Venture’s debt
securities were classified as “available-for-sale” Dividend Receivable As the dividend receivable was initially received
in connection with the contribution of assets to the Joint Venture,
the initial fair value was treated as a component of the
Company’s contribution of assets and receipt of its
Investment in the Joint Venture. During the six months ended
September 30, 2019 and 2018, the Company recognized a decrease
in the Dividend Receivable which was recorded as a component of
Loss from Equity Method Investment in the Joint Venture. The result
was that no net equity-based compensation related to employees of
the Joint Venture was recognized in the financial statements of the
Company for the six months ended September 30, 2019 and
2018. Following the adoption of FASB ASU No. 2018-07, No. 2018-07,</t>
  </si>
  <si>
    <t>12.
Fair Value Measurements The Company is entitled to receive an additional
LLC Unit for each share of stock issued by the Company. In the case
of equity-based awards, the requirement to receive an additional
LLC Unit upon exercise of such awards represents a freestanding
derivative. Because the fair value measurement of this derivative
involves significant unobservable inputs, the most significant of
which is the value of the Company’s stock, the Company has
determined that it represents a Level 3 fair value
measurement.
Because the freestanding derivative is directly
related to the Company’s equity-based compensation awards,
the valuation of the derivative is determined consistent with the
valuation of the underlying equity-based awards. As with the
equity-based awards, changes in the value of the derivative are
generally expected to fluctuate with changes in the value of the
Company’s stock. The following table summarizes the fair value of
the freestanding derivative at March 31, 2019 and 2018:
Fair Values of Derivative Financial Instruments
Derivative financial instruments not
designated as hedging instruments: Balance March 31, March 31,
Freestanding Option Dividend $ 81,264 $ 59,116
$ 81,264 $ 59,116 The following table presents a reconciliation of
the fair value of the derivative for which the Company uses
significant unobservable inputs:
Year Ended Year Ended Period from
Balance at beginning of period $ 59,116 $ 39,724 $
—
Receipt of derivative upon contribution of assets to the Joint
Venture
—
— 39,724
Increase in fair value based on ASC 505 equity-based
compensation 20,135 24,700
—
Settlements due to exercise of awards (1,297 ) (5,308 )
—
Change in fair value following the performance completion date 3,310
—
—
Balance at end of period $ 81,264 $ 59,116 $ 39,724 As the dividend receivable was initially received
in connection with the contribution of assets to the Joint Venture,
the initial fair value was treated as a component of the
Company’s contribution of assets and receipt of its
Investment in Change Healthcare. During 2019 and 2018, the Company
recognized an increase in the Dividend Receivable, which was equal
to the amount of equity-based compensation recognized and was
recorded as a component of Loss from Equity Method Investment in
the Joint Venture. The result is that no net equity-based
compensation related to employees of the Joint Venture is
recognized in the financial statements of the Company.</t>
  </si>
  <si>
    <t>Accumulated Other Comprehensive Income (Loss)</t>
  </si>
  <si>
    <t>8.
Accumulated Other Comprehensive Income
(Loss) The following is a summary of the Company’s
proportionate share of the Joint Venture’s accumulated other
comprehensive income (loss) balances, net of taxes, as of and for
the six months ended September 30, 2019 and 2018.
Available For Sale Foreign Cash Flow Accumulated
Balance at March 31, 2018 $
— $ 1,268 $ 1,268 $ 2,536
Cumulative effect of accounting change of the Joint Venture-ASU 2017-12
—
— 490 490
Change associated with foreign currency translation
— (2,593 )
— (2,593 )
Change associated with current period hedging
—
— 1,206 1,206
Reclassification into earnings
—
— (424 ) (424 )
Balance at June 30, 2018 $
— $ (1,325 ) $ 2,540 $ 1,215
Change associated with foreign currency translation
— 566
— 566
Change associated with current period hedging
—
— 1,866 1,866
Reclassification into earnings
—
— (388 ) (388 )
Balance at September 30, 2018 $
— $ (759 ) $ 4,018 $ 3,259
Balance at March 31, 2019 $
— $ (1,565 ) $ (1,691 ) $ (3,256 )
Cumulative effect of accounting change of the Joint Venture-ASU 2018-02
—
— 422 422
Change associated with foreign currency translation
— 226
— 226
Change associated with current period hedging
—
— (5,117 ) (5,117 )
Reclassification into earnings
—
— (314 ) (314 )
Balance at June 30, 2019 $
— $ (1,339 ) $ (6,700 ) $ (8,039 )
Unrealized gain (loss) on available for sale debt securities of the
Joint Venture 1,173
—
— 1,173
Change associated with foreign currency translation
— 1,583
— 1,583
Change associated with current period hedging
—
— (1,509 ) (1,509 )
Reclassification into earnings
—
— 199 199
Balance at September 30, 2019 $ 1,173 $ 244 $ (8,010 ) $ (6,593 )
Effective April 1, 2018, the Joint Venture
adopted FASB ASU No. 2017-12, Effective April 1, 2019, the Joint Venture
adopted FASB ASU No. 2018-02, As an investor in the Joint Venture, the Company
has recognized its proportionate amount of these reclassifications
as presented in the table above.</t>
  </si>
  <si>
    <t xml:space="preserve">13.
Accumulated Other Comprehensive Income
(Loss) The following is a summary of the Company’s
proportionate share of the Joint Venture’s accumulated other
comprehensive income (loss) balances, net of taxes, as of and for
the years ended March 31, 2019 and 2018 and the period from
June 22, 2016 (inception) to March 31, 2017.
Foreign Cash Flow Accumulated
Balance at June 22, 2016 (inception) $
— $
— $
—
Change associated with foreign currency translation 26
— 26
Change associated with current period hedging (net of taxes of
$194)
— (337 ) (337 )
Reclassification into earnings
— (1 ) (1 )
Balance at March 31, 2017 $ 26 $ (338 ) $ (312 )
Change associated with foreign currency translation 1,242
— 1,242
Change associated with current period hedging (net of taxes of
$623)
— 1,267 1,267
Reclassification into earnings
— 339 339
Balance at March 31, 2018 $ 1,268 $ 1,268 $ 2,536
Cumulative effect of accounting change by the Joint Venture 490 490
Change associated with foreign currency translation (2,833 )
— (2,833 )
Change associated with current period hedging (net of taxes of
$2,139)
— (1,671 ) (1,671 )
Reclassification into earnings
— (1,778 ) (1,778 )
Balance at March 31, 2019 $ (1,565 ) $ (1,691 ) $ (3,256 ) </t>
  </si>
  <si>
    <t>Subsequent Events</t>
  </si>
  <si>
    <t>Subsequent Events [Abstract]</t>
  </si>
  <si>
    <t>12.
Subsequent Events Agreement to Sell Office Property In October 2019, the Joint Venture executed an
agreement for the sale of its Alpharetta, GA office property for
gross proceeds of approximately $31,500. The sale is expected to be
completed during the third quarter of the Joint Venture’s
fiscal year. While the Joint Venture expects to recognize a gain of
an immaterial amount as a result of this transaction, the Company
expects, as a result of the write-off</t>
  </si>
  <si>
    <t>14.
Subsequent Events Registration Statement on Form S-1 The Company has filed a Registration Statement on
Form S-1 The Company has evaluated subsequent events through
June 26, 2019, the date the financial statements were available to
be issued.</t>
  </si>
  <si>
    <t>Basis of Presentation</t>
  </si>
  <si>
    <t>2.
Basis of Presentation Principles of Consolidation The accompanying unaudited condensed financial
statements have been prepared in accordance with United States
generally accepted accounting principles (“GAAP”) for
interim financial information and with the instructions to Form
10-Q Rule 10-01 Regulation S-X Accounting Estimates The preparation of financial statements in
conformity with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financial
statements. Estimates and assumptions by management affect: the
carrying value of the Company’s investments; the provision
and benefit for income taxes and related deferred tax accounts;
contingencies; and the value attributed to equity awards.
Additionally, the Company’s financial statements are impacted
by estimates and assumptions made by management that affect the
financial statements of the Joint Venture, including: the allowance
for doubtful accounts; the fair value assigned to assets acquired
and liabilities assumed in business combinations; tax receivable
agreement obligations; the fair value of interest rate cap
agreement obligations; measurement of the components of tangible
equity units; contingent consideration; loss accruals; the carrying
value of long-lived assets (including goodwill and intangible
assets); the classification and measurement of assets held for
sale;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 Tangible Equity Units In connection with the initial public offering, the
Company completed an offering of tangible equity units (TEUs). Each
TEU comprises an amortizing note and purchase contract, both of
which are freestanding instruments and separate units of account.
The amortizing notes were issued at par and are classified as debt
on the accompanying condensed consolidated balance sheet, with
scheduled principal payments over the next twelve months reflected
in current maturities of long-term debt. The purchase contracts are
accounted for as prepaid forward contracts and classified as
equity. The TEU proceeds and issuance costs were allocated to the
amortizing notes and purchase contracts on a relative fair value
basis. See Note 10 for further discussion.
Other Investments The Company holds investments in tangible equity
units issued by the Joint Venture with terms that substantially
mirror the TEUs issued by the Company. Each TEU comprises an
amortizing note and forward purchase contract, both of which are
freestanding instruments and separate units of account. The Company
accounts for its investment in each component at fair value.
Unrealized gains and losses resulting from changes in the fair
value of the investment in debt securities are included as a
component of other comprehensive income. Unrealized gains and
losses resulting from changes in the fair value of the investment
in the equity purchase contracts are recorded in current period
earnings, in accordance with ASU 2016-01. Recently Adopted Accounting
Pronouncements In April 2019, the Company adopted Financial
Accounting Standards Board (“FASB”) Accounting
Standards Update (“ASU”) No. 2018-07 In April 2019, the Joint Venture adopted Accounting
Standards Codification (“ASC”) 606, Revenue from
Contracts with Customers Accounting Pronouncements Not Yet
Adopted In June 2016, the FASB issued ASU No. 2016-13, No. 2018-19, In August 2018, the FASB issued ASU 2018-13, which 2018-13</t>
  </si>
  <si>
    <t>Equity Based Compensation</t>
  </si>
  <si>
    <t>Share-based Payment Arrangement [Abstract]</t>
  </si>
  <si>
    <t>9.
Equity Based Compensation Effective as of the Company’s initial public
offering, the Company adopted the Change Healthcare Inc. 2019
Omnibus Incentive Plan (the “Omnibus Incentive Plan”)
pursuant to which 25.0 million shares of the Company’s
common stock have been reserved for issuance to employees,
directors and consultants of the Company, the Joint Venture and its
affiliates. In connection with the Omnibus Incentive Plan, the
Company, during the six months ended September 30, 2019,
granted to the Joint Venture’s employees and directors one or
a combination of time-vesting restricted stock units (RSUs),
time-vesting deferred stock units, performance stock units, and
cash settled restricted stock units under vesting terms that
generally vary from one to four years from the date of grant. Each
of these instruments is described below. Restricted Stock Units
(“RSUs” Performance Stock Units
(“PSUs”
Cash Settled Restricted Stock Units
(“CSRSUs” Deferred Stock Units
(“DSUs”)— one-year During the six months ended September 30,
2019, the Joint Venture recognized compensation expense of $6,096
related to awards granted under the Omnibus Incentive Plan. At
September 30, 2019, aggregate unrecognized compensation
expense of the Joint Venture related to the awards granted under
the Omnibus Incentive Plan was $87,211.</t>
  </si>
  <si>
    <t>Tangible Equity Units</t>
  </si>
  <si>
    <t>10.
Tangible Equity Units In July 2019, the Company completed its offering of
5,750,000 TEUs. Total proceeds, net of underwriting discounts, were
$278,875. Each TEU, which has a stated amount of $50, is comprised
of a stock purchase contract and a senior amortizing note due
June 30, 2022. The Company allocated the proceeds from the
issuance of the TEUs to equity and debt based on the relative fair
values of the respective components of each TEU. The value
allocated to the stock purchase contracts is reflected net of
issuance costs in additional paid in capital. The value allocated
to the senior amortizing notes is reflected in debt on the
accompanying balance sheet, with payments expected in the next
twelve months reflected in current maturities of long-term debt.
Issuance costs, reflected as a reduction of the face amount of the
amortizing notes, are being accreted to the face amount of the debt
under the effective interest method. The aggregate values assigned upon issuance of the
TEUs, based on the relative fair value of the respective components
of each TEU, were as follows:
Equity Component
Debt Component Total
Price per TEU $ 41.7622 $ 8.2378 $ 50.00
Gross proceeds 240,133 47,367 287,500
Issuance costs (7,204 ) (1,421 ) (8,625 )
Net proceeds $ 232,929 $ 45,946 $ 278,875
Each senior amortizing note has an initial
principal amount of $8.2378 and bears interest at 5.5% per year. On
each March 30, June 30, September 30 and
December 30, the Company pays equal quarterly cash
installments of $0.7500 per amortizing note (except for the
September 30, 2019 installment payment, which was $0.7417 per
amortizing note). Each installment constitutes a payment of
interest and partial payment of principal. The carrying value and
fair value of the senior amortizing notes as of September 30,
2019 was $42,537 and $43,896, respectively. Unless settled earlier,
each purchase contract will automatically settle on June 30,
2022. The Company will deliver between a minimum of 18,429,325
shares and a maximum of 22,115,075 shares of the Company’s
common stock, subject to adjustment, based on the Applicable Market
Value (as defined below) of the Company’s common stock as
described below:
•
If the Applicable Market Value is greater than
$15.60 per share, holders will receive 3.2051 shares of common
stock per purchase contract.
•
If the Applicable Market Value is less than or
equal to $15.60 per share but greater than or equal to $13.00 per
share, the holder will receive a number of shares of the
Company’s common stock per purchase contract equal to $50,
divided by the Applicable Market Value; and
•
If the Applicable Market Value is less than $13.00
per share, the holder will receive 3.8461 shares of common stock
per purchase contract.
The Applicable Market Value is defined as the
arithmetic average of the volume weighted average price per share
of the Company’s common stock over the twenty consecutive
trading day period immediately preceding the balance sheet date, or
June 30, 2022, for settlement of the stock purchase
contracts. The TEUs have a dilutive effect on the
Company’s net income (loss) per share. The 18,429,325 minimum
shares to be issued are included in the calculation of basic net
income (loss) per share. The difference between the minimum shares
and the maximum shares are potentially dilutive securities, and
accordingly, are included in the Company’s diluted net income
(loss) per share on a pro rata basis to the extent the Applicable
Market Value is higher than $13.00 but is less than $15.60 at
period end.</t>
  </si>
  <si>
    <t>Other Investments</t>
  </si>
  <si>
    <t>Investments, Debt and Equity Securities [Abstract]</t>
  </si>
  <si>
    <t>11.
Other Investments The proceeds of the offering of TEUs were used to
acquire TEUs of the Joint Venture that substantially mirror the
terms of the TEUs included in the offering. Under these mirrored
arrangements, the Joint Venture is required to make cash payments
or to transfer LLC Units to the Company concurrent with any cash
payments or issuance of shares by the Company pursuant to the terms
of its TEUs. The Company accounts for these mirror arrangements as
investments in debt and equity securities. At September 30, 2019 and March 31, 2019,
the Company’s investment in debt securities are classified as
“available-for-sale” A summary of the Company’s other investments
at September 30, 2019 and March 31, 2019 is summarized in
the tables that follow.
September 30, 2019
Unrealized Amounts
Amortized Gains Losses Fair Value
Debt Securities (Level 2) $ 42,326 $ 1,571 $
— $ 43,897
Forward Purchase Contracts (Level 2) $ 232,929 $
— $ (2,435 ) 230,494
$ 274,391
Amounts classified within current assets 15,154
Amounts classified within Other investments $ 259,237
March 31, 2019
Unrealized Amounts
Amortized Gains Losses Fair Value
Debt Securities $
— $
— $
— $
—
Forward Purchase Contracts $
— $
— $
—
—
—
Amounts classified within current assets
—
Amounts classified within Other investments $
—
Scheduled maturities of investments in debt
securities at September 30, 2019 were as follows:
Amortized Cost Fair Value
Due in one year or less $ 15,154 $ 15,154
Due after one year through five years 27,172 28,742
Due after five years through ten years
—
—
Due after ten years
—
—
$ 42,326 $ 43,896
The portion of unrealized gains and losses for each
period related to equity securities still held at each reporting
date is calculated as follows:
Six Months Ended
September 30,
2019 2018
Net gains and losses recognized during the period on equity
securities $ (2,435 ) $
—
Less: Net gains and losses recognized during the period on equity
securities sold during the period
—
—
Unrealized gains and losses recognized during the reporting period
on equity securities still held at the reporting date $ (2,435 ) $
—</t>
  </si>
  <si>
    <t>Summary of Significant Accounting Policies (Policies)</t>
  </si>
  <si>
    <t>Basis of Presentation The accompanying financial statements have been
prepared in accordance with U.S. generally accepted accounting
principles (“GAAP”). Because of the significance of the
Joint Venture to the Company’s financial position and results
of operations, the Company is required to provide consolidated
financial statements of the Joint Venture pursuant to Rule
3-09 S-X.
All intercompany accounts and transactions have been eliminated in
the financial statements.</t>
  </si>
  <si>
    <t>Accounting Estimates</t>
  </si>
  <si>
    <t>Accounting Estimates The preparation of financial statements in
conformity with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financial
statements. Estimates and assumptions by management affect: the
carrying value of the Company’s investments; the provision
and benefit for income taxes and related deferred tax accounts;
contingencies; and the value attributed to equity awards.
Additionally, the Company’s financial statements are impacted
by estimates and assumptions made by management that affect the
financial statements of the Joint Venture, including: the allowance
for doubtful accounts; the fair value assigned to assets acquired
and liabilities assumed in business combinations; tax receivable
agreement obligations; the fair value of interest rate cap
agreement obligations; measurement of the components of tangible
equity units; contingent consideration; loss accruals; the carrying
value of long-lived assets (including goodwill and intangible
assets); the classification and measurement of assets held for
sale;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t>
  </si>
  <si>
    <t>Accounting Estimates The preparation of financial statements in
conformity with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expenses and disclosure of contingent assets and liabilities.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financial
statements. Estimates and assumptions by management affect: the
carrying value of the Company’s investment; the provision and
benefit for income taxes and related deferred tax accounts;
contingencies; and the value attributed to equity awards</t>
  </si>
  <si>
    <t>Equity Method Investment in the Joint Venture</t>
  </si>
  <si>
    <t>Equity Method Investment in the Joint
Venture The Company accounts for its investment in the
Joint Venture using the equity method. The Company evaluates its
equity method investment for impairment whenever an event or change
in circumstances occurs that may have a significant adverse impact
on the carrying value of the investment. If a loss in value has
occurred that is deemed to be other than temporary, an impairment
loss is recorded.</t>
  </si>
  <si>
    <t>Cash and Cash Equivalents</t>
  </si>
  <si>
    <t>Cash and Cash Equivalents The Company considers all highly liquid investments
with an original maturity from the date of purchase of three months
or less to be cash equivalents. The Company’s cash and cash equivalents are
deposited with several financial institutions. Deposits may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t>
  </si>
  <si>
    <t>Equity Compensation</t>
  </si>
  <si>
    <t>Equity Compensation The Company grants certain equity awards to
employees of the Joint Venture under the Company’s 2009
Equity Incentive Plan (the “Equity Plan”). Because
these equity awards have been granted to employees of the
Company’s equity method investee, they are subject to the
accounting framework for awards granted to non-employees. re-measured The Company recognizes this deemed dividend as a
receivable equal to the cumulative amount of stock compensation
expense recognized by the Joint Venture for any outstanding equity
awards. The dividend receivable is relieved upon exercise of the
respective underlying equity awards.</t>
  </si>
  <si>
    <t>Income Taxes The Company records deferred income taxes for the
tax effect of differences between book and tax bases of its assets
and liabilities, as well as differences relating to the timing of
recognition of income and expens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the
Company’s past earnings history, expected future earnings,
the character and jurisdiction of such earnings, reversing taxable
temporary differences, unsettled circumstances that, if unfavorably
resolved, would adversely affect utilization of its deferred tax
assets, carryback and carryforward periods and tax strategies that
could potentially enhance the likelihood of realization of a
deferred tax asset. The Company recognizes tax benefits for uncertain
tax positions at the time the Company concludes that the tax
position, based solely on its technical merits, is more likely than
not to be sustained upon examination. The benefit, if any, is
measured as the largest amount of benefit, determined on a
cumulative probability basis that is more likely than not to be
realized upon ultimate settlement. Tax positions failing to qualify
for initial recognition are recognized in the first subsequent
interim period that they meet the more likely than not standard,
upon resolution through negotiation or litigation with the taxing
authority or on expiration of the statute of limitations.</t>
  </si>
  <si>
    <t>Classification of Distributions Received from the Joint Venture</t>
  </si>
  <si>
    <t>Classification of Distributions Received from
the Joint Venture The Company classifies distributions received from
its equity method investee in its statement of cash flows according
to the nature of the distribution.</t>
  </si>
  <si>
    <t>Accounting Pronouncements Not Yet Adopted</t>
  </si>
  <si>
    <t>Recently Adopted Accounting
Pronouncements In April 2019, the Company adopted Financial
Accounting Standards Board (“FASB”) Accounting
Standards Update (“ASU”) No. 2018-07 In April 2019, the Joint Venture adopted Accounting
Standards Codification (“ASC”) 606, Revenue from
Contracts with Customers Accounting Pronouncements Not Yet
Adopted In June 2016, the FASB issued ASU No. 2016-13, No. 2018-19, In August 2018, the FASB issued ASU 2018-13, which 2018-13</t>
  </si>
  <si>
    <t>Accounting Pronouncements Not Yet
Adopted In June 2018, the Financial Accounting Standards
Board (“FASB”) issued Accounting Standards Update
(“ASU”) No. 2018-07,
In May 2014, the FASB issued Accounting Standards
Update (“ASU”) No. 2014-09,</t>
  </si>
  <si>
    <t>Principles of Consolidation</t>
  </si>
  <si>
    <t>Principles of Consolidation The accompanying unaudited condensed financial
statements have been prepared in accordance with United States
generally accepted accounting principles (“GAAP”) for
interim financial information and with the instructions to Form
10-Q Rule 10-01 Regulation S-X</t>
  </si>
  <si>
    <t>Tangible Equity Units In connection with the initial public offering, the
Company completed an offering of tangible equity units (TEUs). Each
TEU comprises an amortizing note and purchase contract, both of
which are freestanding instruments and separate units of account.
The amortizing notes were issued at par and are classified as debt
on the accompanying condensed consolidated balance sheet, with
scheduled principal payments over the next twelve months reflected
in current maturities of long-term debt. The purchase contracts are
accounted for as prepaid forward contracts and classified as
equity. The TEU proceeds and issuance costs were allocated to the
amortizing notes and purchase contracts on a relative fair value
basis. See Note 10 for further discussion.</t>
  </si>
  <si>
    <t>Other Investments The Company holds investments in tangible equity
units issued by the Joint Venture with terms that substantially
mirror the TEUs issued by the Company. Each TEU comprises an
amortizing note and forward purchase contract, both of which are
freestanding instruments and separate units of account. The Company
accounts for its investment in each component at fair value.
Unrealized gains and losses resulting from changes in the fair
value of the investment in debt securities are included as a
component of other comprehensive income. Unrealized gains and
losses resulting from changes in the fair value of the investment
in the equity purchase contracts are recorded in current period
earnings, in accordance with ASU 2016-01.</t>
  </si>
  <si>
    <t>Equity Method Investment in Change Healthcare LLC (Tables)</t>
  </si>
  <si>
    <t>Summarized Financial Information of the Joint Venture</t>
  </si>
  <si>
    <t xml:space="preserve">Summarized financial information of the Joint
Venture is as follows:
Six Months Ended
2019 2018
Statement of Operations Data:
Total revenue $ 1,651,367 $ 1,623,453
Cost of operations (exclusive of depreciation and amortization) $ 658,181 $ 664,993
Customer postage $ 115,594 $ 127,962
Net income (loss) $ 71,785 $ 125,946 </t>
  </si>
  <si>
    <t xml:space="preserve">Summarized financial information of the Joint
Venture is as follows:
Year Ended Year Ended Period of
Statement of Operations Data:
Net revenue $ 3,281,729 $ 3,298,843 $ 309,587
Cost of operations (exclusive of depreciation and amortization) $ 1,354,655 $ 1,407,893 $ 133,688
Customer postage $ 238,618 $ 274,397 $ 26,132
Net income (loss) $ 176,670 $ 192,442 $ (83,592 )
March 31, 2019 March 31, 2018
Balance Sheet Data (at period end):
Current assets $ 980,463 $ 901,712
Long-term assets $ 5,223,675 $ 5,299,215
Current liabilities $ 889,783 $ 969,495
Long-term liabilities $ 6,219,141 $ 6,297,612 </t>
  </si>
  <si>
    <t>Net Income (Loss) Per Share (Tables)</t>
  </si>
  <si>
    <t>Computation of Basic Net Income (Loss) Per Share of Common Stock</t>
  </si>
  <si>
    <t>Six Months Ended September 30,
2019 2018
Basic net income (loss) per share:
Numerator:
Net income (loss) $ (131,451 ) $ (36,092 )
Denominator:
Weighted average common shares outstanding 99,897,191 75,555,700
Minimum shares issuable under purchase contracts 9,214,662
—
109,111,853 75,555,700
Basic net income (loss) per share $ (1.20 ) $ (0.48 )</t>
  </si>
  <si>
    <t xml:space="preserve">Year Ended Year Ended Period from
Basic net income per share:
Numerator:
Net income (loss) $ (52,012 ) $ 60,955 $ (26,294 )
Denominator:
Weighted average common shares outstanding 75,513,130 75,590,613 8,268,077
Basic net income (loss) per share $ (0.69 ) $ 0.81 $ (3.18 )
Diluted net income per share:
Numerator:
Net income (loss) $ (52,012 ) $ 60,955 $ (26,294 )
Denominator:
Number of shares used in basic computation 75,513,130 75,590,613 8,268,077
Weighted average effect of dilutive securities
Add:
Replacement Time-Vesting Options — 2,051,346 —
Replacement Restricted Share Units — 28,440 —
RSUs — 130,697 —
75,513,130 77,801,096 8,268,077
Diluted net income (loss) per share $ (0.69 ) $ 0.78 $ (3.18 ) </t>
  </si>
  <si>
    <t>Antidilutive Securities Excluded from Diluted Net Income (Loss) Per Share</t>
  </si>
  <si>
    <t xml:space="preserve">Six Months Ended September 30,
2019
2018
Incremental shares issuable under purchase contracts 1,842,875
—
Time-Vesting Options 1,405,556 1,839,878
Restricted Stock Units 454,373
— </t>
  </si>
  <si>
    <t xml:space="preserve">Year Ended Year Ended Period from
Time-Vesting Options
— 4,570,624
—
Replacement Time-Vesting Options 1,869,456
— 5,790,257
Replacement Restricted Share Units
—
— 75,840 </t>
  </si>
  <si>
    <t>Incentive Compensation Plans (Tables)</t>
  </si>
  <si>
    <t>Schedule of Weighted Average Fair Value Assumptions</t>
  </si>
  <si>
    <t xml:space="preserve">The following table summarizes the weighted average
fair value of awards using the Black-Scholes and Monte Carlo
Simulation option pricing models, as appropriate, and the weighted
average assumptions used to develop the fair value estimates under
each of the valuation models for the years ended March 31,
2019 and 2018.
Year Ended March 31, 2019: Time-Vesting Exit-Vesting Replacement Exit-Vesting
Weighted average fair value of awards $ 9.78 $ 5.90 $ 12.80
Expected dividend yield — % — % — %
Expected volatility 52.5 % 52.9 % 62.2 %
Risk-free interest rate 2.2 % 2.2 % 2.3 %
Expected term (years) 4.5 % 5.1 % 1.9
Year Ended March 31, 2018:
Weighted average fair value of awards $ 9.45 $ 6.53 $ 11.94
Expected dividend yield — % — % — %
Expected volatility 52.2 % 52.1 % 57.6 %
Risk-free interest rate 2.7 % 2.7 % 2.4 %
Expected term (years) 5.5 6.2 3.0 </t>
  </si>
  <si>
    <t>Replacement Awards Issued Stock Options [Member]</t>
  </si>
  <si>
    <t>Schedule of Award Option Activity</t>
  </si>
  <si>
    <t xml:space="preserve">The following table summarizes Replacement Award
option activity for the year ended March 31, 2019:
Replacement Time- Weighted Average Weighted Average Aggregate Intrinsic
Outstanding at April 1, 2018 4,867,284 $ 11.77 5.4 $ 35,137
Granted
—
—
—
—
Exercised (204,641 ) 10.70
— 1,695
Expired
—
—
—
—
Forfeited (133,352 ) — — 741
Outstanding at March 31, 2019 4,529,291 11.76 4.4 $ 39,896
Exercisable at March 31, 2019 4,529,291 11.76 4.4 $ 39,896 </t>
  </si>
  <si>
    <t>Replacement Exit-Vesting Restricted Stock [Member]</t>
  </si>
  <si>
    <t>Schedule of Replacement Exit Vesting Restricted Stock Activity</t>
  </si>
  <si>
    <t xml:space="preserve">The following table summarizes Replacement
Exit-Vesting Restricted Stock activity for the year ended
March 31, 2019:
Replacement Exit-Vesting
Unvested at April 1, 2018 1,352,859
Granted
—
Canceled (91,260 )
Vested
—
Unvested at March 31, 2019 1,261,599 </t>
  </si>
  <si>
    <t>Time Vesting Options and Exit Vesting Options [Member]</t>
  </si>
  <si>
    <t xml:space="preserve">The following table summarized time-vesting and
exit-vesting option activity for the year ended March 31,
2019:
Awards Weighted Average Weighted Average Aggregate
Time- Exit- Time- Exit- Time- Exit- Time- Exit-
Outstanding at April 1, 2018 6,647,249 6,639,286 $ 18.99 $ 18.99 8.9 8.9 $
— $
—
Granted 2,001,544 1,980,056 18.99 18.99 9.2 9.2
—
—
Exercised
—
—
—
—
—
—
—
—
Expired
—
—
—
—
—
—
—
—
Forfeited (1,660,390 ) (2,114,798 ) 18.99 18.99
—
—
—
—
Outstanding at March 31, 2019 6,988,403 6,504,544 18.99 18.99 8.0 8.0 11,058 10,292
Exercisable at March 31, 2019 3,119,299
— $ 18.99 $
— 8.0
— $ 4,936 $
— </t>
  </si>
  <si>
    <t>Income Taxes (Tables)</t>
  </si>
  <si>
    <t>Schedule of Components of Income Tax Expense (Benefit)</t>
  </si>
  <si>
    <t xml:space="preserve">The income tax provision (benefit) for the years
ended March 31, 2019 and 2018 and for the period from
June 22, 2016 (inception) to March 31, 2017 was as
follows:
Year Ended Year Ended June 22, 2016
Current:
Federal $
— $
— $
—
State
—
—
—
Current income tax provision (benefit)
—
—
—
Deferred:
Federal (15,468 ) (116,563 ) (14,420 )
State (3,127 ) (3,058 ) (2,389 )
Deferred income tax provision (benefit) (18,595 ) (119,621 ) (16,809 )
Total income tax provision (benefit) $ (18,595 ) $ (119,621 ) $ (16,809 ) </t>
  </si>
  <si>
    <t>Schedule of Effective Income Tax Rate</t>
  </si>
  <si>
    <t xml:space="preserve">The reconciliation between the federal statutory
rate and the effective income tax rate is as follows:
Year Ended Year Ended June 22, 2016
Statutory U.S. federal tax rate 21.0 % 31.5 % 35.0 %
State income taxes (net of federal benefit) 3.5 3.6 3.6
Remeasurement of deferred tax assets and liabilities arising from
the Tax Legislation
— 166.9
—
Research and development tax credit 1.6 2.4 0.5
Other 0.2 (0.5 ) (0.1 )
Effective income tax rate 26.3 % 203.9 % 39.0 % </t>
  </si>
  <si>
    <t>Schedule of Deferred Tax Assets and Liabilities</t>
  </si>
  <si>
    <t xml:space="preserve">Significant components of the Company’s
deferred tax assets (liabilities) as of March 31, 2019 and
2018 were as follows:
March 31, March 31,
Deferred tax assets and (liabilities):
Investment in the Joint Venture $ (190,448 ) $ (192,681 )
Net operating loss carryover 19,958 9,757
Interest disallowance from the Joint Venture 7,711
—
Tax credits 2,786 1,621
Net deferred tax assets and (liabilities) $ (159,993 ) $ (181,303 )
Reported as:
Non-current
—
—
Non-current (159,993 ) (181,303 )
Net deferred tax assets and (liabilities) $ (159,993 ) $ (181,303 ) </t>
  </si>
  <si>
    <t>Fair Value Measurements (Tables)</t>
  </si>
  <si>
    <t>Summary of Fair Value of Freestanding Derivative</t>
  </si>
  <si>
    <t xml:space="preserve">Fair Values of Derivative
Financial
Derivative financial
instruments not designated as Balance Sheet September 30, March 31,
Freestanding Option Dividend $ 34,547 $ 81,264 </t>
  </si>
  <si>
    <t xml:space="preserve">The following table summarizes the fair value of
the freestanding derivative at March 31, 2019 and 2018:
Fair Values of Derivative Financial Instruments
Derivative financial instruments not
designated as hedging instruments: Balance March 31, March 31,
Freestanding Option Dividend $ 81,264 $ 59,116
$ 81,264 $ 59,116 </t>
  </si>
  <si>
    <t>Reconciliation of Fair Value Derivative Using Unobservable Inputs</t>
  </si>
  <si>
    <t>Six Months Ended
2019 2018
Balance at beginning of period $ 81,264 $ 59,116
Increase in fair value based on ASC 505 equity-based
compensation
— 8,269
Settlements due to exercise of awards (1,324 ) (744 )
Change in fair value of equity-based awards (45,393 )
—
Balance at end of period $ 34,547 $ 66,641</t>
  </si>
  <si>
    <t xml:space="preserve">The following table presents a reconciliation of
the fair value of the derivative for which the Company uses
significant unobservable inputs:
Year Ended Year Ended Period from
Balance at beginning of period $ 59,116 $ 39,724 $
—
Receipt of derivative upon contribution of assets to the Joint
Venture
—
— 39,724
Increase in fair value based on ASC 505 equity-based
compensation 20,135 24,700
—
Settlements due to exercise of awards (1,297 ) (5,308 )
—
Change in fair value following the performance completion date 3,310
—
—
Balance at end of period $ 81,264 $ 59,116 $ 39,724 </t>
  </si>
  <si>
    <t>Schedule of Assets and Liabilities Measured at Fair Value on Recurring Basis</t>
  </si>
  <si>
    <t>Description Balance at Quoted in Significant Other Significant
Other Investments (see Note 11) $ 274,391 $
— $ 274,391 $
—
Dividend Receivable 34,547
—
— 34,547
Total $ 308,938 $
— $ 274,391 $ 34,547
Description Balance at Quoted in Significant Other Significant
Other Investments (see Note 11) $
— $
— $
— $
—
Dividend Receivable 81,264
—
— 81,264
Total $ 81,264 $
— $
— $ 81,264</t>
  </si>
  <si>
    <t>Accumulated Other Comprehensive Income (Loss) (Tables)</t>
  </si>
  <si>
    <t>Summary of Accumulated Other Comprehensive Income (Loss)</t>
  </si>
  <si>
    <t>Available For Sale Foreign Cash Flow Accumulated
Balance at March 31, 2018 $
— $ 1,268 $ 1,268 $ 2,536
Cumulative effect of accounting change of the Joint Venture-ASU 2017-12
—
— 490 490
Change associated with foreign currency translation
— (2,593 )
— (2,593 )
Change associated with current period hedging
—
— 1,206 1,206
Reclassification into earnings
—
— (424 ) (424 )
Balance at June 30, 2018 $
— $ (1,325 ) $ 2,540 $ 1,215
Change associated with foreign currency translation
— 566
— 566
Change associated with current period hedging
—
— 1,866 1,866
Reclassification into earnings
—
— (388 ) (388 )
Balance at September 30, 2018 $
— $ (759 ) $ 4,018 $ 3,259
Balance at March 31, 2019 $
— $ (1,565 ) $ (1,691 ) $ (3,256 )
Cumulative effect of accounting change of the Joint Venture-ASU 2018-02
—
— 422 422
Change associated with foreign currency translation
— 226
— 226
Change associated with current period hedging
—
— (5,117 ) (5,117 )
Reclassification into earnings
—
— (314 ) (314 )
Balance at June 30, 2019 $
— $ (1,339 ) $ (6,700 ) $ (8,039 )
Unrealized gain (loss) on available for sale debt securities of the
Joint Venture 1,173
—
— 1,173
Change associated with foreign currency translation
— 1,583
— 1,583
Change associated with current period hedging
—
— (1,509 ) (1,509 )
Reclassification into earnings
—
— 199 199
Balance at September 30, 2019 $ 1,173 $ 244 $ (8,010 ) $ (6,593 )</t>
  </si>
  <si>
    <t xml:space="preserve">Foreign Cash Flow Accumulated
Balance at June 22, 2016 (inception) $
— $
— $
—
Change associated with foreign currency translation 26
— 26
Change associated with current period hedging (net of taxes of
$194)
— (337 ) (337 )
Reclassification into earnings
— (1 ) (1 )
Balance at March 31, 2017 $ 26 $ (338 ) $ (312 )
Change associated with foreign currency translation 1,242
— 1,242
Change associated with current period hedging (net of taxes of
$623)
— 1,267 1,267
Reclassification into earnings
— 339 339
Balance at March 31, 2018 $ 1,268 $ 1,268 $ 2,536
Cumulative effect of accounting change by the Joint Venture 490 490
Change associated with foreign currency translation (2,833 )
— (2,833 )
Change associated with current period hedging (net of taxes of
$2,139)
— (1,671 ) (1,671 )
Reclassification into earnings
— (1,778 ) (1,778 )
Balance at March 31, 2019 $ (1,565 ) $ (1,691 ) $ (3,256 ) </t>
  </si>
  <si>
    <t>Tangible Equity Units (Tables)</t>
  </si>
  <si>
    <t>Schedule of Aggregate Values Assigned upon Issuance of Tangible Equity Units</t>
  </si>
  <si>
    <t>Equity Component
Debt Component Total
Price per TEU $ 41.7622 $ 8.2378 $ 50.00
Gross proceeds 240,133 47,367 287,500
Issuance costs (7,204 ) (1,421 ) (8,625 )
Net proceeds $ 232,929 $ 45,946 $ 278,875</t>
  </si>
  <si>
    <t>Other Investments (Tables)</t>
  </si>
  <si>
    <t>Summary of Other Invesments</t>
  </si>
  <si>
    <t>A summary of the Company’s other investments
at September 30, 2019 and March 31, 2019 is summarized in
the tables that follow.
September 30, 2019
Unrealized Amounts
Amortized Gains Losses Fair Value
Debt Securities (Level 2) $ 42,326 $ 1,571 $
— $ 43,897
Forward Purchase Contracts (Level 2) $ 232,929 $
— $ (2,435 ) 230,494
$ 274,391
Amounts classified within current assets 15,154
Amounts classified within Other investments $ 259,237
March 31, 2019
Unrealized Amounts
Amortized Gains Losses Fair Value
Debt Securities $
— $
— $
— $
—
Forward Purchase Contracts $
— $
— $
—
—
—
Amounts classified within current assets
—
Amounts classified within Other investments $
—</t>
  </si>
  <si>
    <t>Schedule of Maturities of Investments in Debt Securities</t>
  </si>
  <si>
    <t>Scheduled maturities of investments in debt
securities at September 30, 2019 were as follows:
Amortized Cost Fair Value
Due in one year or less $ 15,154 $ 15,154
Due after one year through five years 27,172 28,742
Due after five years through ten years
—
—
Due after ten years
—
—
$ 42,326 $ 43,896</t>
  </si>
  <si>
    <t>Schedule of Unrealized Gains and Losses Related to Equity Securities</t>
  </si>
  <si>
    <t>The portion of unrealized gains and losses for each
period related to equity securities still held at each reporting
date is calculated as follows:
Six Months Ended
September 30,
2019 2018
Net gains and losses recognized during the period on equity
securities $ (2,435 ) $
—
Less: Net gains and losses recognized during the period on equity
securities sold during the period
—
—
Unrealized gains and losses recognized during the reporting period
on equity securities still held at the reporting date $ (2,435 ) $
—</t>
  </si>
  <si>
    <t>Nature of Business and Organization - (Narrative) (Detail) $ / shares in Units, $ in Thousands</t>
  </si>
  <si>
    <t>Jul. 01, 2019USD ($)shares</t>
  </si>
  <si>
    <t>Jun. 26, 2019$ / sharesshares</t>
  </si>
  <si>
    <t>Jul. 31, 2019USD ($)shares</t>
  </si>
  <si>
    <t>Sep. 30, 2019USD ($)$ / sharesshares</t>
  </si>
  <si>
    <t>Mar. 31, 2019USD ($)$ / sharesshares</t>
  </si>
  <si>
    <t>Mar. 31, 2018$ / sharesshares</t>
  </si>
  <si>
    <t>Organization, Consolidation and Presentation of Financial Statements [Line Items]</t>
  </si>
  <si>
    <t>Ownership percentage in Joint Venture</t>
  </si>
  <si>
    <t>41.00%</t>
  </si>
  <si>
    <t>30.00%</t>
  </si>
  <si>
    <t>Payment to acquire joint venture | shares</t>
  </si>
  <si>
    <t>Stated interest rate</t>
  </si>
  <si>
    <t>5.50%</t>
  </si>
  <si>
    <t>Stock split conversion ratio</t>
  </si>
  <si>
    <t>Common Stock, shares authorized | shares</t>
  </si>
  <si>
    <t>Common Stock, par value | $ / shares</t>
  </si>
  <si>
    <t>Preferred stock, shares authorized | shares</t>
  </si>
  <si>
    <t>Preferred stock, par value | $ / shares</t>
  </si>
  <si>
    <t>Shares received from Joint Venture | shares</t>
  </si>
  <si>
    <t>Proceeds from initial public offering</t>
  </si>
  <si>
    <t>Proceeds from tangible equity units</t>
  </si>
  <si>
    <t>5.75% senior notes due 2025 [Member]</t>
  </si>
  <si>
    <t>Senior note issued</t>
  </si>
  <si>
    <t>5.75%</t>
  </si>
  <si>
    <t>Joint Venture [Member]</t>
  </si>
  <si>
    <t>Repayment of debt</t>
  </si>
  <si>
    <t>Term Loan Facility [Member]</t>
  </si>
  <si>
    <t>Line of credit</t>
  </si>
  <si>
    <t>Revolving Credit Facility [Member]</t>
  </si>
  <si>
    <t>2009 Stock Incentive Plan [Member]</t>
  </si>
  <si>
    <t>Tangible Equity Units [Member]</t>
  </si>
  <si>
    <t>Tangible equity unit offering | shares</t>
  </si>
  <si>
    <t>McKesson Corporation [Member]</t>
  </si>
  <si>
    <t>59.00%</t>
  </si>
  <si>
    <t>70.00%</t>
  </si>
  <si>
    <t>McKesson Corporation [Member] | Promissory Note [Member]</t>
  </si>
  <si>
    <t>Promissory note</t>
  </si>
  <si>
    <t>Equity Method Investment in the Joint Venture - (Narrative) (Detail) - USD ($) $ in Thousands</t>
  </si>
  <si>
    <t>Jul. 01, 2019</t>
  </si>
  <si>
    <t>Schedule of Equity Method Investments [Line Items]</t>
  </si>
  <si>
    <t>Ownership percentage acquired in exchange</t>
  </si>
  <si>
    <t>Net book value of assets</t>
  </si>
  <si>
    <t>Shares received from Joint Venture</t>
  </si>
  <si>
    <t>Additional ownership percentage acquired</t>
  </si>
  <si>
    <t>11.00%</t>
  </si>
  <si>
    <t>Legacy CHC [Member]</t>
  </si>
  <si>
    <t>Percentage investment exchanged for membership interest in Joint Venture</t>
  </si>
  <si>
    <t>45.615%</t>
  </si>
  <si>
    <t>Legacy CHC [Member] | Joint Venture [Member]</t>
  </si>
  <si>
    <t>54.385%</t>
  </si>
  <si>
    <t>Equity Method Investment in the Joint Venture - Summarized Financial Information of the Joint Venture (Detail) - USD ($) $ in Thousands</t>
  </si>
  <si>
    <t>Net revenue</t>
  </si>
  <si>
    <t>Cost of operations (exclusive of depreciation and amortization)</t>
  </si>
  <si>
    <t>Customer postage</t>
  </si>
  <si>
    <t>Current assets</t>
  </si>
  <si>
    <t>Long-term assets</t>
  </si>
  <si>
    <t>Current liabilities</t>
  </si>
  <si>
    <t>Long-term liabilities</t>
  </si>
  <si>
    <t>Stockholders' Equity - (Narrative) (Detail) - USD ($) $ / shares in Units, $ in Thousands</t>
  </si>
  <si>
    <t>Jun. 26, 2019</t>
  </si>
  <si>
    <t>Stockholder Equity [Line Items]</t>
  </si>
  <si>
    <t>Net Income (Loss) Per Share - Computation of Basic Net Income (Loss) Per Share of Common Stock (Detail) - USD ($) $ / shares in Units, $ in Thousands</t>
  </si>
  <si>
    <t>3 Months Ended</t>
  </si>
  <si>
    <t>Jun. 30, 2019</t>
  </si>
  <si>
    <t>Jun. 30, 2018</t>
  </si>
  <si>
    <t>Earning Per Share [Line Items]</t>
  </si>
  <si>
    <t>Weighted average common shares outstanding</t>
  </si>
  <si>
    <t>Minimum shares issuable under purchase contracts</t>
  </si>
  <si>
    <t>Basic net income (loss) per share</t>
  </si>
  <si>
    <t>Number of shares used in basic computation</t>
  </si>
  <si>
    <t>Weighted average commons shares effect of dilutive securities</t>
  </si>
  <si>
    <t>Diluted net income (loss) per share</t>
  </si>
  <si>
    <t>Replacement Time-Vesting Options [Member]</t>
  </si>
  <si>
    <t>Replacement Restricted Share Units</t>
  </si>
  <si>
    <t>Replacement Restricted Share Units [Member]</t>
  </si>
  <si>
    <t>Restricted Stock Units (RSUs) [Member]</t>
  </si>
  <si>
    <t>Net Income (Loss) Per Share - Antidilutive Securities Excluded from Diluted Net Income (Loss) Per Share (Detail) - shares</t>
  </si>
  <si>
    <t>Purchase Contracts [Member]</t>
  </si>
  <si>
    <t>Antidilutive Securities Excluded from Computation of Earnings Per Share [Line Items]</t>
  </si>
  <si>
    <t>Antidilutive securities excluded from computation of earnings per share, amount</t>
  </si>
  <si>
    <t>Time Vesting Options [Member]</t>
  </si>
  <si>
    <t>Incentive Compensation Plans - (Narrative) (Detail)</t>
  </si>
  <si>
    <t>Mar. 31, 2017USD ($)</t>
  </si>
  <si>
    <t>Mar. 31, 2019USD ($)Installmentshares</t>
  </si>
  <si>
    <t>Mar. 31, 2018USD ($)shares</t>
  </si>
  <si>
    <t>Incentive Compensation Arrangements By Share Based Payment Award [Line Items]</t>
  </si>
  <si>
    <t>Common stock reserved for future issuance | shares</t>
  </si>
  <si>
    <t>Percentage of cash liquidation</t>
  </si>
  <si>
    <t>54.40%</t>
  </si>
  <si>
    <t>Options exchange for vested option in percentage</t>
  </si>
  <si>
    <t>45.60%</t>
  </si>
  <si>
    <t>Exercise price in percentage</t>
  </si>
  <si>
    <t>25.00%</t>
  </si>
  <si>
    <t>Fair value of vested share</t>
  </si>
  <si>
    <t>Number of installments | Installment</t>
  </si>
  <si>
    <t>Share based expense</t>
  </si>
  <si>
    <t>Exit Vesting Options [Member]</t>
  </si>
  <si>
    <t>Exit-vesting options</t>
  </si>
  <si>
    <t>(i) the date that affiliates of Blackstone sell 25% of the equity interests of the Joint Venture held by it on March 1, 2017 (the "Transaction Date") at a specified weighted average price per share and McKesson distributes more than 50% of the equity interests of the Joint Venture held by it on the Transaction Date or (2) McKesson and affiliates of Blackstone collectively sell more than 25% of the aggregate equity interests held by McKesson and Blackstone on the Transaction Date at a specified weighted average price per share.</t>
  </si>
  <si>
    <t>2.0x Performance Awards [Member]</t>
  </si>
  <si>
    <t>Vested portion in percentage</t>
  </si>
  <si>
    <t>Share granted | shares</t>
  </si>
  <si>
    <t>Unrecognized expense</t>
  </si>
  <si>
    <t>Unrecognized expense weighted average period</t>
  </si>
  <si>
    <t>2 years 2 months 12 days</t>
  </si>
  <si>
    <t>Incentive Compensation Plans - Schedule of Replacement Award Option Activity (Detail) - USD ($) $ / shares in Units, $ in Thousands</t>
  </si>
  <si>
    <t>Replacement Time Vesting Options</t>
  </si>
  <si>
    <t>Award option outstanding, beginning balance</t>
  </si>
  <si>
    <t>Option outstanding, granted</t>
  </si>
  <si>
    <t>Option outstanding, exercised</t>
  </si>
  <si>
    <t>Option outstanding, expired</t>
  </si>
  <si>
    <t>Option outstanding, forfeited</t>
  </si>
  <si>
    <t>Award option outstanding, ending balance</t>
  </si>
  <si>
    <t>Option outstanding, exercisable</t>
  </si>
  <si>
    <t>Weighted average exercise price</t>
  </si>
  <si>
    <t>Weighted average exercise price, beginning balance</t>
  </si>
  <si>
    <t>Weighted average exercise price, exercised</t>
  </si>
  <si>
    <t>Weighted average exercise price, ending balance</t>
  </si>
  <si>
    <t>Weighted average exercise price, exercisable</t>
  </si>
  <si>
    <t>Aggregate intrinsic value, beginning balance</t>
  </si>
  <si>
    <t>Aggregate intrinsic value, exercised</t>
  </si>
  <si>
    <t>Aggregate intrinsic value, Forfeited</t>
  </si>
  <si>
    <t>Aggregate intrinsic value, exercisable</t>
  </si>
  <si>
    <t>Weighted average remaining contractual term</t>
  </si>
  <si>
    <t>4 years 4 months 24 days</t>
  </si>
  <si>
    <t>5 years 4 months 24 days</t>
  </si>
  <si>
    <t>Weighted average remaining contractual term exercisable</t>
  </si>
  <si>
    <t>Incentive Compensation Plans - Schedule of Replacement Exit Vesting Restricted Stock Activity (Detail) - Replacement Exit-Vesting Restricted Stock [Member]</t>
  </si>
  <si>
    <t>Mar. 31, 2019shares</t>
  </si>
  <si>
    <t>Replacement Exit Vesting Restricted Stock</t>
  </si>
  <si>
    <t>Unvested at April 1, 2018</t>
  </si>
  <si>
    <t>Granted</t>
  </si>
  <si>
    <t>Canceled</t>
  </si>
  <si>
    <t>Vested</t>
  </si>
  <si>
    <t>Unvested at March 31, 2019</t>
  </si>
  <si>
    <t>Incentive Compensation Plans - Summary Time-Vesting and Exit-Vesting Option Activity (Detail) - USD ($)</t>
  </si>
  <si>
    <t>Share-based Compensation Arrangement by Share-based Payment Award [Line Items]</t>
  </si>
  <si>
    <t>Award option outstanding, granted</t>
  </si>
  <si>
    <t>Award option outstanding, exercised</t>
  </si>
  <si>
    <t>Award option outstanding, expired</t>
  </si>
  <si>
    <t>Award option outstanding, forfeited</t>
  </si>
  <si>
    <t>Award option outstanding, exercisable</t>
  </si>
  <si>
    <t>Weighted average exercise price, Granted</t>
  </si>
  <si>
    <t>Weighted average exercise price, Forfeited</t>
  </si>
  <si>
    <t>Weighted average remaining contractual term, granted</t>
  </si>
  <si>
    <t>9 years 2 months 12 days</t>
  </si>
  <si>
    <t>8 years</t>
  </si>
  <si>
    <t>8 years 10 months 24 days</t>
  </si>
  <si>
    <t>Aggregate intrinsic value</t>
  </si>
  <si>
    <t>0 years</t>
  </si>
  <si>
    <t>Incentive Compensation Plans - Schedule of Weighted Average Fair Value Award Black-Scholes and Monte Carlo (Detail) - $ / shares</t>
  </si>
  <si>
    <t>Schedule Of Share Based Compensation Valuation Assumptions [Line Items]</t>
  </si>
  <si>
    <t>Weighted average fair value of awards</t>
  </si>
  <si>
    <t>Expected dividend yield</t>
  </si>
  <si>
    <t>0.00%</t>
  </si>
  <si>
    <t>Expected volatility</t>
  </si>
  <si>
    <t>52.50%</t>
  </si>
  <si>
    <t>52.20%</t>
  </si>
  <si>
    <t>Risk-free interest rate</t>
  </si>
  <si>
    <t>2.20%</t>
  </si>
  <si>
    <t>2.70%</t>
  </si>
  <si>
    <t>Expected term (years)</t>
  </si>
  <si>
    <t>4 years 6 months</t>
  </si>
  <si>
    <t>5 years 6 months</t>
  </si>
  <si>
    <t>52.90%</t>
  </si>
  <si>
    <t>52.10%</t>
  </si>
  <si>
    <t>5 years 1 month 6 days</t>
  </si>
  <si>
    <t>6 years 2 months 12 days</t>
  </si>
  <si>
    <t>62.20%</t>
  </si>
  <si>
    <t>57.60%</t>
  </si>
  <si>
    <t>2.30%</t>
  </si>
  <si>
    <t>2.40%</t>
  </si>
  <si>
    <t>1 year 10 months 24 days</t>
  </si>
  <si>
    <t>3 years</t>
  </si>
  <si>
    <t>McKesson Tax Receivable Agreement - (Narrative) (Detail)</t>
  </si>
  <si>
    <t>Tax receivable agreement, percentage of net cash saving realized assigned</t>
  </si>
  <si>
    <t>85.00%</t>
  </si>
  <si>
    <t>Tax receivable agreement, minimum percentage of the Joint Venture outstanding units required to be owned</t>
  </si>
  <si>
    <t>20.00%</t>
  </si>
  <si>
    <t>Additional tax receivable agreement, percentage net cash tax savings Company required to pay arising from certain tax basis increases and imputed interest deductions</t>
  </si>
  <si>
    <t>Income Taxes - Schedule of Components of Income Tax Expense (Benefit) (Detail) - USD ($) $ in Thousands</t>
  </si>
  <si>
    <t>Current:</t>
  </si>
  <si>
    <t>Federal</t>
  </si>
  <si>
    <t>State</t>
  </si>
  <si>
    <t>Current income tax provision (benefit)</t>
  </si>
  <si>
    <t>Deferred:</t>
  </si>
  <si>
    <t>Deferred income tax provision (benefit)</t>
  </si>
  <si>
    <t>Total income tax provision (benefit)</t>
  </si>
  <si>
    <t>Income Taxes - Schedule of Effective Income Tax Rate (Detail)</t>
  </si>
  <si>
    <t>Statutory U.S. federal tax rate</t>
  </si>
  <si>
    <t>35.00%</t>
  </si>
  <si>
    <t>21.00%</t>
  </si>
  <si>
    <t>31.50%</t>
  </si>
  <si>
    <t>State income taxes (net of federal benefit)</t>
  </si>
  <si>
    <t>3.60%</t>
  </si>
  <si>
    <t>3.50%</t>
  </si>
  <si>
    <t>Remeasurement of deferred tax assets and liabilities arising from the Tax Legislation</t>
  </si>
  <si>
    <t>166.90%</t>
  </si>
  <si>
    <t>Research and development tax credit</t>
  </si>
  <si>
    <t>0.50%</t>
  </si>
  <si>
    <t>1.60%</t>
  </si>
  <si>
    <t>Other</t>
  </si>
  <si>
    <t>(0.10%)</t>
  </si>
  <si>
    <t>0.20%</t>
  </si>
  <si>
    <t>(0.50%)</t>
  </si>
  <si>
    <t>Effective income tax rate</t>
  </si>
  <si>
    <t>10.70%</t>
  </si>
  <si>
    <t>24.30%</t>
  </si>
  <si>
    <t>39.00%</t>
  </si>
  <si>
    <t>26.30%</t>
  </si>
  <si>
    <t>203.90%</t>
  </si>
  <si>
    <t>Income Taxes - (Narrative) (Detail) - USD ($)</t>
  </si>
  <si>
    <t>Federal income tax rate</t>
  </si>
  <si>
    <t>Increase (Decrease) in Income Taxes benefit</t>
  </si>
  <si>
    <t>Interest and penalties</t>
  </si>
  <si>
    <t>Net operating loss carryforwards for federal</t>
  </si>
  <si>
    <t>Net operating loss carryforwards for state</t>
  </si>
  <si>
    <t>Income tax benefit</t>
  </si>
  <si>
    <t>Net cash tax savings, obligation</t>
  </si>
  <si>
    <t>Letter agreement, percentage of tax savings required to pay if amount of deductions allocated to Company are in excess of specified minimum threshold</t>
  </si>
  <si>
    <t>100.00%</t>
  </si>
  <si>
    <t>Federal [Member]</t>
  </si>
  <si>
    <t>Net operating losses that will be expire</t>
  </si>
  <si>
    <t>Net operating losses</t>
  </si>
  <si>
    <t>State [Member]</t>
  </si>
  <si>
    <t>Income Taxes - Schedule of Deferred Tax Assets and Liabilities (Detail) - USD ($) $ in Thousands</t>
  </si>
  <si>
    <t>Deferred tax assets and (liabilities):</t>
  </si>
  <si>
    <t>Net operating loss carryover</t>
  </si>
  <si>
    <t>Interest disallowance from the Joint Venture</t>
  </si>
  <si>
    <t>Tax credits</t>
  </si>
  <si>
    <t>Net deferred tax assets and (liabilities)</t>
  </si>
  <si>
    <t>Non-current deferred tax assets</t>
  </si>
  <si>
    <t>Non-current deferred tax liabilities</t>
  </si>
  <si>
    <t>Related Party Transactions - Additional Information (Detail) - USD ($) $ in Thousands</t>
  </si>
  <si>
    <t>Repayments of advances</t>
  </si>
  <si>
    <t>Due to joint venture</t>
  </si>
  <si>
    <t>Fair Value Measurements - Summary of Fair Value of Freestanding Derivative (Detail) - USD ($) $ in Thousands</t>
  </si>
  <si>
    <t>Derivatives, Fair Value [Line Items]</t>
  </si>
  <si>
    <t>Fair Values of Derivative Financial Instruments Asset (Liability)</t>
  </si>
  <si>
    <t>Not Designated as Hedging Instrument [Member] | Dividend Receivable [Member]</t>
  </si>
  <si>
    <t>Fair Value Measurements - Reconciliation of Fair Value Derivative Using Unobservable Inputs (Detail) - USD ($) $ in Thousands</t>
  </si>
  <si>
    <t>Balance at beginning of period</t>
  </si>
  <si>
    <t>Receipt of derivative upon contribution of assets to the Joint Venture</t>
  </si>
  <si>
    <t>Increase in fair value based on ASC 505 equity-based compensation</t>
  </si>
  <si>
    <t>Settlements due to exercise of awards</t>
  </si>
  <si>
    <t>Change in fair value following the performance completion date</t>
  </si>
  <si>
    <t>Balance at end of period</t>
  </si>
  <si>
    <t>Accumulated Other Comprehensive Income (Loss) (Summary Of Accumulated Other Comprehensive Income (Loss) (Detail) - USD ($) $ in Thousands</t>
  </si>
  <si>
    <t>Accumulated Other Comprehensive Income Loss [Line Items]</t>
  </si>
  <si>
    <t>Balance</t>
  </si>
  <si>
    <t>Available For Sale Debtr Security [Member]</t>
  </si>
  <si>
    <t>Foreign Currency Translation Adjustment [Member]</t>
  </si>
  <si>
    <t>Cash Flow Hedge [Member]</t>
  </si>
  <si>
    <t>Change associated with current period hedging</t>
  </si>
  <si>
    <t>Reclassification into earnings</t>
  </si>
  <si>
    <t>ASU 2017-12 [Member] | Cash Flow Hedge [Member]</t>
  </si>
  <si>
    <t>ASU 2017-12 [Member] | Accumulated Other Comprehensive Income (Loss) [Member]</t>
  </si>
  <si>
    <t>ASU 2018-02 [Member] | Cash Flow Hedge [Member]</t>
  </si>
  <si>
    <t>ASU 2018-02 [Member] | Accumulated Other Comprehensive Income (Loss) [Member]</t>
  </si>
  <si>
    <t>Accumulated Other Comprehensive Income (Loss) (Summary Of Accumulated Other Comprehensive Income (Loss) (Parenthetical) (Detail) - USD ($) $ in Thousands</t>
  </si>
  <si>
    <t>Net of taxes</t>
  </si>
  <si>
    <t>Fair Value Measurements - Schedule of Assets and Liabilities Measured at Fair Value on Recurring Basis (Detail) - USD ($) $ in Thousands</t>
  </si>
  <si>
    <t>Fair value, asset (liability)</t>
  </si>
  <si>
    <t>Other Investments [Member]</t>
  </si>
  <si>
    <t>Dividend Receivable [Member]</t>
  </si>
  <si>
    <t>Significant Other Observable Inputs (Level 2)</t>
  </si>
  <si>
    <t>Significant Other Observable Inputs (Level 2) | Other Investments [Member]</t>
  </si>
  <si>
    <t>Significant Unobservable Inputs (Level 3)</t>
  </si>
  <si>
    <t>Significant Unobservable Inputs (Level 3) | Dividend Receivable [Member]</t>
  </si>
  <si>
    <t>Equity Based Compensation (Narrative) (Detail)</t>
  </si>
  <si>
    <t>Sep. 30, 2019USD ($)Itemshares</t>
  </si>
  <si>
    <t>Mar. 31, 2019USD ($)</t>
  </si>
  <si>
    <t>Mar. 31, 2018shares</t>
  </si>
  <si>
    <t>Compensation expense | $</t>
  </si>
  <si>
    <t>Omnibus Incentive Plan [Member]</t>
  </si>
  <si>
    <t>Shares reserved for future issuance</t>
  </si>
  <si>
    <t>Omnibus Incentive Plan [Member] | Joint Venture [Member]</t>
  </si>
  <si>
    <t>Unrecognized compensation expense | $</t>
  </si>
  <si>
    <t>Granted in period</t>
  </si>
  <si>
    <t>Restricted Stock Units (RSUs) [Member] | Omnibus Incentive Plan [Member]</t>
  </si>
  <si>
    <t>Restricted Stock Units (RSUs) [Member] | Omnibus Incentive Plan [Member] | Graded Vesting Schedule [Member]</t>
  </si>
  <si>
    <t>Vesting period</t>
  </si>
  <si>
    <t>4 years</t>
  </si>
  <si>
    <t>Restricted Stock Units (RSUs) [Member] | Omnibus Incentive Plan [Member] | Share-based Payment Arrangement, Tranche One [Member] | Cliff Vesting Schedule [Member]</t>
  </si>
  <si>
    <t>1 year</t>
  </si>
  <si>
    <t>Restricted Stock Units (RSUs) [Member] | Omnibus Incentive Plan [Member] | Share-based Payment Arrangement, Tranche Two [Member] | Cliff Vesting Schedule [Member]</t>
  </si>
  <si>
    <t>Performance Stock Units PSU [Member]</t>
  </si>
  <si>
    <t>Performance Stock Units PSU [Member] | Omnibus Incentive Plan [Member]</t>
  </si>
  <si>
    <t>Number of tranches | Item</t>
  </si>
  <si>
    <t>Performance Stock Units PSU [Member] | Omnibus Incentive Plan [Member] | Share-based Payment Arrangement, Tranche One [Member]</t>
  </si>
  <si>
    <t>Number of tranches based on Joint Venture compound annual revenue growth rate | Item</t>
  </si>
  <si>
    <t>Period of calculation for compound annual revenue growth rate</t>
  </si>
  <si>
    <t>Performance Stock Units PSU [Member] | Omnibus Incentive Plan [Member] | Share-based Payment Arrangement, Tranche Two [Member]</t>
  </si>
  <si>
    <t>Number of tranches based on Joint Venture compound annual adjusted EBITDA growth rate | Item</t>
  </si>
  <si>
    <t>Period of calculation for compound annual adjusted EBITDA growth rate</t>
  </si>
  <si>
    <t>Cash Settled Restricted Stock Units CSRSU [Member] | Omnibus Incentive Plan [Member]</t>
  </si>
  <si>
    <t>Deferred Stock Units DSU [Member] | Omnibus Incentive Plan [Member]</t>
  </si>
  <si>
    <t>Vesting percentage</t>
  </si>
  <si>
    <t>Minimum [Member] | Omnibus Incentive Plan [Member]</t>
  </si>
  <si>
    <t>Maximum [Member] | Omnibus Incentive Plan [Member]</t>
  </si>
  <si>
    <t>Tangible Equity Units (Narrative) (Detail) - USD ($) $ / shares in Units, $ in Thousands</t>
  </si>
  <si>
    <t>Jul. 31, 2019</t>
  </si>
  <si>
    <t>Total proceeds, net of issuance costs</t>
  </si>
  <si>
    <t>TEU price per share</t>
  </si>
  <si>
    <t>Maturity date</t>
  </si>
  <si>
    <t>Jun. 30,
		2022</t>
  </si>
  <si>
    <t>Initial principal amount</t>
  </si>
  <si>
    <t>Settlement date</t>
  </si>
  <si>
    <t>Carrying value of senior amortizing notes</t>
  </si>
  <si>
    <t>Fair value of senior amortizing notes</t>
  </si>
  <si>
    <t>Minimum [Member]</t>
  </si>
  <si>
    <t>Share offering</t>
  </si>
  <si>
    <t>Share price</t>
  </si>
  <si>
    <t>Maximum [Member]</t>
  </si>
  <si>
    <t>March 30 [Member]</t>
  </si>
  <si>
    <t>Cash installment</t>
  </si>
  <si>
    <t>June 30 [Member]</t>
  </si>
  <si>
    <t>December 30 [Member]</t>
  </si>
  <si>
    <t>September 30 [Member]</t>
  </si>
  <si>
    <t>Applicable Market Value is greater than $15.60 per share [Member]</t>
  </si>
  <si>
    <t>Conversion to shares</t>
  </si>
  <si>
    <t>Applicable Market Value is less than or equal to $15.60 per share but greater than or equal to $13.00 per share [Member]</t>
  </si>
  <si>
    <t>Applicable Market Value is less than or equal to $15.60 per share but greater than or equal to $13.00 per share [Member] | Minimum [Member]</t>
  </si>
  <si>
    <t>Applicable Market Value is less than or equal to $15.60 per share but greater than or equal to $13.00 per share [Member] | Maximum [Member]</t>
  </si>
  <si>
    <t>Applicable Market Value is less than $13.00 per share [Member]</t>
  </si>
  <si>
    <t>Tangible equity unit offering</t>
  </si>
  <si>
    <t>Tangible Equity Units (Schedule of Aggregate Values Assigned upon Issuance of Tangible Equity Units) (Detail) - USD ($) $ / shares in Units, $ in Thousands</t>
  </si>
  <si>
    <t>1 Months Ended</t>
  </si>
  <si>
    <t>Tangible Equity Units [Abstract]</t>
  </si>
  <si>
    <t>Equity Component, Price per TEU</t>
  </si>
  <si>
    <t>Equity Component, Gross proceeds</t>
  </si>
  <si>
    <t>Equity Component, Issuance costs</t>
  </si>
  <si>
    <t>Equity Component, Net proceeds</t>
  </si>
  <si>
    <t>Debt Component, Price per TEU</t>
  </si>
  <si>
    <t>Debt Component, Gross proceeds</t>
  </si>
  <si>
    <t>Debt Component, Issuance costs</t>
  </si>
  <si>
    <t>Debt Component, Net proceeds</t>
  </si>
  <si>
    <t>Total, Price per TEU</t>
  </si>
  <si>
    <t>Total, Gross proceeds</t>
  </si>
  <si>
    <t>Total, Issuance costs</t>
  </si>
  <si>
    <t>Total, Net proceeds</t>
  </si>
  <si>
    <t>Other Investments (Summary of Other Investments) (Detail) - USD ($) $ in Thousands</t>
  </si>
  <si>
    <t>Debt Securities, Available-for-sale [Line Items]</t>
  </si>
  <si>
    <t>Fair Value</t>
  </si>
  <si>
    <t>Current Assets [Member]</t>
  </si>
  <si>
    <t>Debt Securities, Amortized Costs</t>
  </si>
  <si>
    <t>Debt Securities, Unrealized Gains</t>
  </si>
  <si>
    <t>Debt Securities, Unrealized Losses</t>
  </si>
  <si>
    <t>Debt Securities, Fair Value</t>
  </si>
  <si>
    <t>Forward Purchase Contracts, Amortized Costs</t>
  </si>
  <si>
    <t>Forward Purchase Contracts, Unrealized Gains</t>
  </si>
  <si>
    <t>Forward Purchase Contracts, Unrealized Losses</t>
  </si>
  <si>
    <t>Forward Purchase Contracts, Fair Value</t>
  </si>
  <si>
    <t>Other Investments (Schedule of Maturities of Investments in Debt Securities) (Detail) $ in Thousands</t>
  </si>
  <si>
    <t>Sep. 30, 2019USD ($)</t>
  </si>
  <si>
    <t>Other Investments [Abstract]</t>
  </si>
  <si>
    <t>Amortized Cost, Due in one year or less</t>
  </si>
  <si>
    <t>Amortized Cost, Due after one through five years</t>
  </si>
  <si>
    <t>Amortized Cost, Due after five through ten years</t>
  </si>
  <si>
    <t>Amortized Cost, Due after ten years</t>
  </si>
  <si>
    <t>Amortized Cost</t>
  </si>
  <si>
    <t>Fair Value, Due in one year or less</t>
  </si>
  <si>
    <t>Fair Value, Due after one through five years</t>
  </si>
  <si>
    <t>Fair Value, Due after five through ten years</t>
  </si>
  <si>
    <t>Fair Value, Due after ten years</t>
  </si>
  <si>
    <t>Other Investments (Schedule of Unrealized Gains and Losses Related to Equity Securities) (Detail) - USD ($) $ in Thousands</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i>
    <t>Subsequent Events (Narrative) (Detail) - Subsequent Event [Member]</t>
  </si>
  <si>
    <t>Oct. 31, 2019USD ($)</t>
  </si>
  <si>
    <t>Subsequent Event [Line Items]</t>
  </si>
  <si>
    <t>Loss on equity method investment</t>
  </si>
  <si>
    <t>Proceeds from sale of office proper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22</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90</v>
      </c>
      <c r="B1" s="2" t="s">
        <v>1</v>
      </c>
      <c r="C1" s="2" t="s">
        <v>22</v>
      </c>
    </row>
    <row r="2" spans="1:3">
      <c r="B2" s="2" t="s">
        <v>2</v>
      </c>
      <c r="C2" s="2" t="s">
        <v>25</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4</v>
      </c>
      <c r="B1" s="2" t="s">
        <v>1</v>
      </c>
      <c r="C1" s="2" t="s">
        <v>22</v>
      </c>
    </row>
    <row r="2" spans="1:3">
      <c r="B2" s="2" t="s">
        <v>2</v>
      </c>
      <c r="C2" s="2" t="s">
        <v>25</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22</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1</v>
      </c>
      <c r="B1" s="2" t="s">
        <v>1</v>
      </c>
      <c r="C1" s="2" t="s">
        <v>22</v>
      </c>
    </row>
    <row r="2" spans="1:3">
      <c r="B2" s="2" t="s">
        <v>2</v>
      </c>
      <c r="C2" s="2" t="s">
        <v>25</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22</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22</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1</v>
      </c>
      <c r="B1" s="2" t="s">
        <v>1</v>
      </c>
      <c r="C1" s="2" t="s">
        <v>22</v>
      </c>
    </row>
    <row r="2" spans="1:3">
      <c r="B2" s="2" t="s">
        <v>2</v>
      </c>
      <c r="C2" s="2" t="s">
        <v>25</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22</v>
      </c>
    </row>
    <row r="2" spans="1:2">
      <c r="B2" s="2" t="s">
        <v>25</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8</v>
      </c>
      <c r="B1" s="2" t="s">
        <v>1</v>
      </c>
      <c r="C1" s="2" t="s">
        <v>22</v>
      </c>
    </row>
    <row r="2" spans="1:3">
      <c r="B2" s="2" t="s">
        <v>2</v>
      </c>
      <c r="C2" s="2" t="s">
        <v>25</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6"/>
    <col customWidth="1" max="6" min="6" width="14"/>
  </cols>
  <sheetData>
    <row r="1" spans="1:6">
      <c r="A1" s="1" t="s">
        <v>20</v>
      </c>
      <c r="B1" s="2" t="s">
        <v>1</v>
      </c>
      <c r="D1" s="2" t="s">
        <v>21</v>
      </c>
      <c r="E1" s="2" t="s">
        <v>22</v>
      </c>
    </row>
    <row r="2" spans="1:6">
      <c r="B2" s="2" t="s">
        <v>2</v>
      </c>
      <c r="C2" s="2" t="s">
        <v>23</v>
      </c>
      <c r="D2" s="2" t="s">
        <v>24</v>
      </c>
      <c r="E2" s="2" t="s">
        <v>25</v>
      </c>
      <c r="F2" s="2" t="s">
        <v>26</v>
      </c>
    </row>
    <row r="3" spans="1:6">
      <c r="A3" s="3" t="s">
        <v>27</v>
      </c>
    </row>
    <row r="4" spans="1:6">
      <c r="A4" s="4" t="s">
        <v>28</v>
      </c>
      <c r="B4" s="5" t="n">
        <v>0</v>
      </c>
      <c r="C4" s="5" t="n">
        <v>0</v>
      </c>
      <c r="D4" s="5" t="n">
        <v>0</v>
      </c>
      <c r="E4" s="5" t="n">
        <v>0</v>
      </c>
      <c r="F4" s="5" t="n">
        <v>0</v>
      </c>
    </row>
    <row r="5" spans="1:6">
      <c r="A5" s="3" t="s">
        <v>29</v>
      </c>
    </row>
    <row r="6" spans="1:6">
      <c r="A6" s="4" t="s">
        <v>30</v>
      </c>
      <c r="B6" s="6" t="n">
        <v>1389</v>
      </c>
      <c r="C6" s="6" t="n">
        <v>62</v>
      </c>
      <c r="D6" s="6" t="n">
        <v>825</v>
      </c>
      <c r="E6" s="6" t="n">
        <v>1159</v>
      </c>
      <c r="F6" s="6" t="n">
        <v>180</v>
      </c>
    </row>
    <row r="7" spans="1:6">
      <c r="A7" s="4" t="s">
        <v>31</v>
      </c>
      <c r="B7" s="6" t="n">
        <v>48363</v>
      </c>
    </row>
    <row r="8" spans="1:6">
      <c r="A8" s="4" t="s">
        <v>32</v>
      </c>
      <c r="B8" s="6" t="n">
        <v>49752</v>
      </c>
      <c r="C8" s="6" t="n">
        <v>62</v>
      </c>
      <c r="D8" s="6" t="n">
        <v>825</v>
      </c>
      <c r="E8" s="6" t="n">
        <v>1159</v>
      </c>
      <c r="F8" s="6" t="n">
        <v>180</v>
      </c>
    </row>
    <row r="9" spans="1:6">
      <c r="A9" s="4" t="s">
        <v>33</v>
      </c>
      <c r="B9" s="6" t="n">
        <v>-49752</v>
      </c>
      <c r="C9" s="6" t="n">
        <v>-62</v>
      </c>
      <c r="D9" s="6" t="n">
        <v>-825</v>
      </c>
      <c r="E9" s="6" t="n">
        <v>-1159</v>
      </c>
      <c r="F9" s="6" t="n">
        <v>-180</v>
      </c>
    </row>
    <row r="10" spans="1:6">
      <c r="A10" s="3" t="s">
        <v>34</v>
      </c>
    </row>
    <row r="11" spans="1:6">
      <c r="A11" s="4" t="s">
        <v>35</v>
      </c>
      <c r="B11" s="6" t="n">
        <v>95732</v>
      </c>
      <c r="C11" s="6" t="n">
        <v>48337</v>
      </c>
      <c r="D11" s="6" t="n">
        <v>43103</v>
      </c>
      <c r="E11" s="6" t="n">
        <v>70487</v>
      </c>
      <c r="F11" s="6" t="n">
        <v>58680</v>
      </c>
    </row>
    <row r="12" spans="1:6">
      <c r="A12" s="4" t="s">
        <v>36</v>
      </c>
      <c r="C12" s="6" t="n">
        <v>-661</v>
      </c>
      <c r="E12" s="6" t="n">
        <v>-661</v>
      </c>
      <c r="F12" s="6" t="n">
        <v>-14</v>
      </c>
    </row>
    <row r="13" spans="1:6">
      <c r="A13" s="4" t="s">
        <v>37</v>
      </c>
      <c r="B13" s="6" t="n">
        <v>-876</v>
      </c>
      <c r="C13" s="6" t="n">
        <v>-62</v>
      </c>
      <c r="D13" s="6" t="n">
        <v>-825</v>
      </c>
      <c r="E13" s="6" t="n">
        <v>-378</v>
      </c>
      <c r="F13" s="6" t="n">
        <v>-180</v>
      </c>
    </row>
    <row r="14" spans="1:6">
      <c r="A14" s="4" t="s">
        <v>38</v>
      </c>
      <c r="B14" s="6" t="n">
        <v>644</v>
      </c>
    </row>
    <row r="15" spans="1:6">
      <c r="A15" s="4" t="s">
        <v>39</v>
      </c>
      <c r="B15" s="6" t="n">
        <v>-644</v>
      </c>
    </row>
    <row r="16" spans="1:6">
      <c r="A16" s="4" t="s">
        <v>40</v>
      </c>
      <c r="B16" s="6" t="n">
        <v>212</v>
      </c>
    </row>
    <row r="17" spans="1:6">
      <c r="A17" s="4" t="s">
        <v>41</v>
      </c>
      <c r="B17" s="6" t="n">
        <v>2435</v>
      </c>
    </row>
    <row r="18" spans="1:6">
      <c r="A18" s="4" t="s">
        <v>42</v>
      </c>
      <c r="B18" s="6" t="n">
        <v>97503</v>
      </c>
      <c r="C18" s="6" t="n">
        <v>47614</v>
      </c>
      <c r="D18" s="6" t="n">
        <v>42278</v>
      </c>
      <c r="E18" s="6" t="n">
        <v>69448</v>
      </c>
      <c r="F18" s="6" t="n">
        <v>58486</v>
      </c>
    </row>
    <row r="19" spans="1:6">
      <c r="A19" s="4" t="s">
        <v>43</v>
      </c>
      <c r="B19" s="6" t="n">
        <v>-147255</v>
      </c>
      <c r="C19" s="6" t="n">
        <v>-47676</v>
      </c>
      <c r="D19" s="6" t="n">
        <v>-43103</v>
      </c>
      <c r="E19" s="6" t="n">
        <v>-70607</v>
      </c>
      <c r="F19" s="6" t="n">
        <v>-58666</v>
      </c>
    </row>
    <row r="20" spans="1:6">
      <c r="A20" s="4" t="s">
        <v>44</v>
      </c>
      <c r="B20" s="6" t="n">
        <v>-15804</v>
      </c>
      <c r="C20" s="6" t="n">
        <v>-11584</v>
      </c>
      <c r="D20" s="6" t="n">
        <v>-16809</v>
      </c>
      <c r="E20" s="6" t="n">
        <v>-18595</v>
      </c>
      <c r="F20" s="6" t="n">
        <v>-119621</v>
      </c>
    </row>
    <row r="21" spans="1:6">
      <c r="A21" s="4" t="s">
        <v>45</v>
      </c>
      <c r="B21" s="5" t="n">
        <v>-131451</v>
      </c>
      <c r="C21" s="5" t="n">
        <v>-36092</v>
      </c>
      <c r="D21" s="5" t="n">
        <v>-26294</v>
      </c>
      <c r="E21" s="5" t="n">
        <v>-52012</v>
      </c>
      <c r="F21" s="5" t="n">
        <v>60955</v>
      </c>
    </row>
    <row r="22" spans="1:6">
      <c r="A22" s="3" t="s">
        <v>46</v>
      </c>
    </row>
    <row r="23" spans="1:6">
      <c r="A23" s="4" t="s">
        <v>47</v>
      </c>
      <c r="B23" s="7" t="n">
        <v>-1.2</v>
      </c>
      <c r="C23" s="7" t="n">
        <v>-0.48</v>
      </c>
      <c r="D23" s="7" t="n">
        <v>-3.18</v>
      </c>
      <c r="E23" s="7" t="n">
        <v>-0.6899999999999999</v>
      </c>
      <c r="F23" s="7" t="n">
        <v>0.8100000000000001</v>
      </c>
    </row>
    <row r="24" spans="1:6">
      <c r="A24" s="4" t="s">
        <v>48</v>
      </c>
      <c r="B24" s="7" t="n">
        <v>-1.2</v>
      </c>
      <c r="C24" s="7" t="n">
        <v>-0.48</v>
      </c>
      <c r="D24" s="7" t="n">
        <v>-3.18</v>
      </c>
      <c r="E24" s="7" t="n">
        <v>-0.6899999999999999</v>
      </c>
      <c r="F24" s="7" t="n">
        <v>0.78</v>
      </c>
    </row>
    <row r="25" spans="1:6">
      <c r="A25" s="3" t="s">
        <v>49</v>
      </c>
    </row>
    <row r="26" spans="1:6">
      <c r="A26" s="4" t="s">
        <v>47</v>
      </c>
      <c r="B26" s="6" t="n">
        <v>109111853</v>
      </c>
      <c r="C26" s="6" t="n">
        <v>75555700</v>
      </c>
      <c r="D26" s="6" t="n">
        <v>8268077</v>
      </c>
      <c r="E26" s="6" t="n">
        <v>75513130</v>
      </c>
      <c r="F26" s="6" t="n">
        <v>75590613</v>
      </c>
    </row>
    <row r="27" spans="1:6">
      <c r="A27" s="4" t="s">
        <v>48</v>
      </c>
      <c r="B27" s="6" t="n">
        <v>109111853</v>
      </c>
      <c r="C27" s="6" t="n">
        <v>75555700</v>
      </c>
      <c r="D27" s="6" t="n">
        <v>8268077</v>
      </c>
      <c r="E27" s="6" t="n">
        <v>75513130</v>
      </c>
      <c r="F27" s="6" t="n">
        <v>77801096</v>
      </c>
    </row>
  </sheetData>
  <mergeCells count="3">
    <mergeCell ref="A1:A2"/>
    <mergeCell ref="B1:C1"/>
    <mergeCell ref="E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22</v>
      </c>
      <c r="B1" s="2" t="s">
        <v>1</v>
      </c>
      <c r="C1" s="2" t="s">
        <v>22</v>
      </c>
    </row>
    <row r="2" spans="1:3">
      <c r="B2" s="2" t="s">
        <v>2</v>
      </c>
      <c r="C2" s="2" t="s">
        <v>25</v>
      </c>
    </row>
    <row r="3" spans="1:3">
      <c r="A3" s="3" t="s">
        <v>209</v>
      </c>
    </row>
    <row r="4" spans="1:3">
      <c r="A4" s="4" t="s">
        <v>222</v>
      </c>
      <c r="B4" s="4" t="s">
        <v>223</v>
      </c>
      <c r="C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5</v>
      </c>
      <c r="B1" s="2" t="s">
        <v>1</v>
      </c>
      <c r="C1" s="2" t="s">
        <v>22</v>
      </c>
    </row>
    <row r="2" spans="1:3">
      <c r="B2" s="2" t="s">
        <v>2</v>
      </c>
      <c r="C2" s="2" t="s">
        <v>25</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39</v>
      </c>
      <c r="B1" s="2" t="s">
        <v>1</v>
      </c>
      <c r="C1" s="2" t="s">
        <v>22</v>
      </c>
    </row>
    <row r="2" spans="1:3">
      <c r="B2" s="2" t="s">
        <v>2</v>
      </c>
      <c r="C2" s="2" t="s">
        <v>25</v>
      </c>
    </row>
    <row r="3" spans="1:3">
      <c r="A3" s="3" t="s">
        <v>182</v>
      </c>
    </row>
    <row r="4" spans="1:3">
      <c r="A4" s="4" t="s">
        <v>229</v>
      </c>
      <c r="C4" s="4" t="s">
        <v>240</v>
      </c>
    </row>
    <row r="5" spans="1:3">
      <c r="A5" s="4" t="s">
        <v>241</v>
      </c>
      <c r="B5" s="4" t="s">
        <v>242</v>
      </c>
      <c r="C5" s="4" t="s">
        <v>243</v>
      </c>
    </row>
    <row r="6" spans="1:3">
      <c r="A6" s="4" t="s">
        <v>244</v>
      </c>
      <c r="C6" s="4" t="s">
        <v>245</v>
      </c>
    </row>
    <row r="7" spans="1:3">
      <c r="A7" s="4" t="s">
        <v>246</v>
      </c>
      <c r="C7" s="4" t="s">
        <v>247</v>
      </c>
    </row>
    <row r="8" spans="1:3">
      <c r="A8" s="4" t="s">
        <v>248</v>
      </c>
      <c r="C8" s="4" t="s">
        <v>249</v>
      </c>
    </row>
    <row r="9" spans="1:3">
      <c r="A9" s="4" t="s">
        <v>211</v>
      </c>
      <c r="C9" s="4" t="s">
        <v>250</v>
      </c>
    </row>
    <row r="10" spans="1:3">
      <c r="A10" s="4" t="s">
        <v>251</v>
      </c>
      <c r="C10" s="4" t="s">
        <v>252</v>
      </c>
    </row>
    <row r="11" spans="1:3">
      <c r="A11" s="4" t="s">
        <v>253</v>
      </c>
      <c r="B11" s="4" t="s">
        <v>254</v>
      </c>
      <c r="C11" s="4" t="s">
        <v>255</v>
      </c>
    </row>
    <row r="12" spans="1:3">
      <c r="A12" s="4" t="s">
        <v>256</v>
      </c>
      <c r="B12" s="4" t="s">
        <v>257</v>
      </c>
    </row>
    <row r="13" spans="1:3">
      <c r="A13" s="4" t="s">
        <v>234</v>
      </c>
      <c r="B13" s="4" t="s">
        <v>258</v>
      </c>
    </row>
    <row r="14" spans="1:3">
      <c r="A14" s="4" t="s">
        <v>236</v>
      </c>
      <c r="B1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60</v>
      </c>
      <c r="B1" s="2" t="s">
        <v>1</v>
      </c>
      <c r="C1" s="2" t="s">
        <v>22</v>
      </c>
    </row>
    <row r="2" spans="1:3">
      <c r="B2" s="2" t="s">
        <v>2</v>
      </c>
      <c r="C2" s="2" t="s">
        <v>25</v>
      </c>
    </row>
    <row r="3" spans="1:3">
      <c r="A3" s="3" t="s">
        <v>191</v>
      </c>
    </row>
    <row r="4" spans="1:3">
      <c r="A4" s="4" t="s">
        <v>261</v>
      </c>
      <c r="B4" s="4" t="s">
        <v>262</v>
      </c>
      <c r="C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4</v>
      </c>
      <c r="B1" s="2" t="s">
        <v>1</v>
      </c>
      <c r="C1" s="2" t="s">
        <v>22</v>
      </c>
    </row>
    <row r="2" spans="1:3">
      <c r="B2" s="2" t="s">
        <v>2</v>
      </c>
      <c r="C2" s="2" t="s">
        <v>25</v>
      </c>
    </row>
    <row r="3" spans="1:3">
      <c r="A3" s="3" t="s">
        <v>202</v>
      </c>
    </row>
    <row r="4" spans="1:3">
      <c r="A4" s="4" t="s">
        <v>265</v>
      </c>
      <c r="B4" s="4" t="s">
        <v>266</v>
      </c>
      <c r="C4" s="4" t="s">
        <v>267</v>
      </c>
    </row>
    <row r="5" spans="1:3">
      <c r="A5" s="4" t="s">
        <v>268</v>
      </c>
      <c r="B5" s="4" t="s">
        <v>269</v>
      </c>
      <c r="C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22</v>
      </c>
    </row>
    <row r="2" spans="1:2">
      <c r="B2" s="2" t="s">
        <v>25</v>
      </c>
    </row>
    <row r="3" spans="1:2">
      <c r="A3" s="4" t="s">
        <v>272</v>
      </c>
      <c r="B3" s="4" t="s">
        <v>273</v>
      </c>
    </row>
    <row r="4" spans="1:2">
      <c r="A4" s="4" t="s">
        <v>274</v>
      </c>
    </row>
    <row r="5" spans="1:2">
      <c r="A5" s="4" t="s">
        <v>275</v>
      </c>
      <c r="B5" s="4" t="s">
        <v>276</v>
      </c>
    </row>
    <row r="6" spans="1:2">
      <c r="A6" s="4" t="s">
        <v>277</v>
      </c>
    </row>
    <row r="7" spans="1:2">
      <c r="A7" s="4" t="s">
        <v>278</v>
      </c>
      <c r="B7" s="4" t="s">
        <v>279</v>
      </c>
    </row>
    <row r="8" spans="1:2">
      <c r="A8" s="4" t="s">
        <v>280</v>
      </c>
    </row>
    <row r="9" spans="1:2">
      <c r="A9" s="4" t="s">
        <v>275</v>
      </c>
      <c r="B9"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0</v>
      </c>
      <c r="B1" s="2" t="s">
        <v>1</v>
      </c>
      <c r="D1" s="2" t="s">
        <v>21</v>
      </c>
      <c r="E1" s="2" t="s">
        <v>22</v>
      </c>
    </row>
    <row r="2" spans="1:6">
      <c r="B2" s="2" t="s">
        <v>2</v>
      </c>
      <c r="C2" s="2" t="s">
        <v>23</v>
      </c>
      <c r="D2" s="2" t="s">
        <v>24</v>
      </c>
      <c r="E2" s="2" t="s">
        <v>25</v>
      </c>
      <c r="F2" s="2" t="s">
        <v>26</v>
      </c>
    </row>
    <row r="3" spans="1:6">
      <c r="A3" s="3" t="s">
        <v>51</v>
      </c>
    </row>
    <row r="4" spans="1:6">
      <c r="A4" s="4" t="s">
        <v>45</v>
      </c>
      <c r="B4" s="5" t="n">
        <v>-131451</v>
      </c>
      <c r="C4" s="5" t="n">
        <v>-36092</v>
      </c>
      <c r="D4" s="5" t="n">
        <v>-26294</v>
      </c>
      <c r="E4" s="5" t="n">
        <v>-52012</v>
      </c>
      <c r="F4" s="5" t="n">
        <v>60955</v>
      </c>
    </row>
    <row r="5" spans="1:6">
      <c r="A5" s="3" t="s">
        <v>52</v>
      </c>
    </row>
    <row r="6" spans="1:6">
      <c r="A6" s="4" t="s">
        <v>53</v>
      </c>
      <c r="B6" s="6" t="n">
        <v>1173</v>
      </c>
    </row>
    <row r="7" spans="1:6">
      <c r="A7" s="4" t="s">
        <v>54</v>
      </c>
      <c r="B7" s="6" t="n">
        <v>-6741</v>
      </c>
      <c r="C7" s="6" t="n">
        <v>2260</v>
      </c>
      <c r="D7" s="6" t="n">
        <v>-338</v>
      </c>
      <c r="E7" s="6" t="n">
        <v>-3449</v>
      </c>
      <c r="F7" s="6" t="n">
        <v>1606</v>
      </c>
    </row>
    <row r="8" spans="1:6">
      <c r="A8" s="4" t="s">
        <v>55</v>
      </c>
      <c r="B8" s="6" t="n">
        <v>1809</v>
      </c>
      <c r="C8" s="6" t="n">
        <v>-2027</v>
      </c>
      <c r="D8" s="6" t="n">
        <v>26</v>
      </c>
      <c r="E8" s="6" t="n">
        <v>-2833</v>
      </c>
      <c r="F8" s="6" t="n">
        <v>1242</v>
      </c>
    </row>
    <row r="9" spans="1:6">
      <c r="A9" s="4" t="s">
        <v>56</v>
      </c>
      <c r="B9" s="6" t="n">
        <v>-3759</v>
      </c>
      <c r="C9" s="6" t="n">
        <v>233</v>
      </c>
      <c r="D9" s="6" t="n">
        <v>-312</v>
      </c>
      <c r="E9" s="6" t="n">
        <v>-6282</v>
      </c>
      <c r="F9" s="6" t="n">
        <v>2848</v>
      </c>
    </row>
    <row r="10" spans="1:6">
      <c r="A10" s="4" t="s">
        <v>57</v>
      </c>
      <c r="B10" s="5" t="n">
        <v>-135210</v>
      </c>
      <c r="C10" s="5" t="n">
        <v>-35859</v>
      </c>
      <c r="D10" s="5" t="n">
        <v>-26606</v>
      </c>
      <c r="E10" s="5" t="n">
        <v>-58294</v>
      </c>
      <c r="F10" s="5" t="n">
        <v>63803</v>
      </c>
    </row>
  </sheetData>
  <mergeCells count="3">
    <mergeCell ref="A1:A2"/>
    <mergeCell ref="B1:C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22</v>
      </c>
    </row>
    <row r="2" spans="1:2">
      <c r="B2" s="2" t="s">
        <v>25</v>
      </c>
    </row>
    <row r="3" spans="1:2">
      <c r="A3" s="3" t="s">
        <v>21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89</v>
      </c>
      <c r="B1" s="2" t="s">
        <v>1</v>
      </c>
      <c r="C1" s="2" t="s">
        <v>22</v>
      </c>
    </row>
    <row r="2" spans="1:3">
      <c r="B2" s="2" t="s">
        <v>2</v>
      </c>
      <c r="C2" s="2" t="s">
        <v>25</v>
      </c>
    </row>
    <row r="3" spans="1:3">
      <c r="A3" s="3" t="s">
        <v>219</v>
      </c>
    </row>
    <row r="4" spans="1:3">
      <c r="A4" s="4" t="s">
        <v>290</v>
      </c>
      <c r="B4" s="4" t="s">
        <v>291</v>
      </c>
      <c r="C4" s="4" t="s">
        <v>292</v>
      </c>
    </row>
    <row r="5" spans="1:3">
      <c r="A5" s="4" t="s">
        <v>293</v>
      </c>
      <c r="B5" s="4" t="s">
        <v>294</v>
      </c>
      <c r="C5" s="4" t="s">
        <v>295</v>
      </c>
    </row>
    <row r="6" spans="1:3">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98</v>
      </c>
      <c r="B1" s="2" t="s">
        <v>1</v>
      </c>
      <c r="C1" s="2" t="s">
        <v>22</v>
      </c>
    </row>
    <row r="2" spans="1:3">
      <c r="B2" s="2" t="s">
        <v>2</v>
      </c>
      <c r="C2" s="2" t="s">
        <v>25</v>
      </c>
    </row>
    <row r="3" spans="1:3">
      <c r="A3" s="3" t="s">
        <v>209</v>
      </c>
    </row>
    <row r="4" spans="1:3">
      <c r="A4" s="4" t="s">
        <v>299</v>
      </c>
      <c r="B4" s="4" t="s">
        <v>300</v>
      </c>
      <c r="C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 customWidth="1" max="5" min="5" width="37"/>
    <col customWidth="1" max="6" min="6" width="37"/>
    <col customWidth="1" max="7" min="7" width="37"/>
    <col customWidth="1" max="8" min="8" width="30"/>
  </cols>
  <sheetData>
    <row r="1" spans="1:8">
      <c r="A1" s="1" t="s">
        <v>312</v>
      </c>
      <c r="B1" s="2" t="s">
        <v>313</v>
      </c>
      <c r="C1" s="2" t="s">
        <v>314</v>
      </c>
      <c r="D1" s="2" t="s">
        <v>315</v>
      </c>
      <c r="E1" s="2" t="s">
        <v>316</v>
      </c>
      <c r="F1" s="2" t="s">
        <v>316</v>
      </c>
      <c r="G1" s="2" t="s">
        <v>317</v>
      </c>
      <c r="H1" s="2" t="s">
        <v>318</v>
      </c>
    </row>
    <row r="2" spans="1:8">
      <c r="A2" s="3" t="s">
        <v>319</v>
      </c>
    </row>
    <row r="3" spans="1:8">
      <c r="A3" s="4" t="s">
        <v>320</v>
      </c>
      <c r="B3" s="4" t="s">
        <v>321</v>
      </c>
      <c r="F3" s="4" t="s">
        <v>321</v>
      </c>
      <c r="G3" s="4" t="s">
        <v>322</v>
      </c>
    </row>
    <row r="4" spans="1:8">
      <c r="A4" s="4" t="s">
        <v>323</v>
      </c>
      <c r="G4" s="6" t="n">
        <v>37920000</v>
      </c>
    </row>
    <row r="5" spans="1:8">
      <c r="A5" s="4" t="s">
        <v>324</v>
      </c>
      <c r="E5" s="4" t="s">
        <v>325</v>
      </c>
      <c r="F5" s="4" t="s">
        <v>325</v>
      </c>
    </row>
    <row r="6" spans="1:8">
      <c r="A6" s="4" t="s">
        <v>326</v>
      </c>
      <c r="C6" s="9" t="n">
        <v>126.4</v>
      </c>
    </row>
    <row r="7" spans="1:8">
      <c r="A7" s="4" t="s">
        <v>327</v>
      </c>
      <c r="C7" s="6" t="n">
        <v>9000000000</v>
      </c>
      <c r="E7" s="6" t="n">
        <v>9000000000</v>
      </c>
      <c r="F7" s="6" t="n">
        <v>9000000000</v>
      </c>
      <c r="G7" s="6" t="n">
        <v>252800000</v>
      </c>
      <c r="H7" s="6" t="n">
        <v>252800000</v>
      </c>
    </row>
    <row r="8" spans="1:8">
      <c r="A8" s="4" t="s">
        <v>328</v>
      </c>
      <c r="C8" s="8" t="n">
        <v>0.001</v>
      </c>
      <c r="E8" s="8" t="n">
        <v>0.001</v>
      </c>
      <c r="F8" s="8" t="n">
        <v>0.001</v>
      </c>
      <c r="G8" s="8" t="n">
        <v>0.001</v>
      </c>
      <c r="H8" s="8" t="n">
        <v>0.001</v>
      </c>
    </row>
    <row r="9" spans="1:8">
      <c r="A9" s="4" t="s">
        <v>329</v>
      </c>
      <c r="C9" s="6" t="n">
        <v>900000000</v>
      </c>
      <c r="E9" s="6" t="n">
        <v>900000000</v>
      </c>
      <c r="F9" s="6" t="n">
        <v>900000000</v>
      </c>
      <c r="G9" s="6" t="n">
        <v>0</v>
      </c>
    </row>
    <row r="10" spans="1:8">
      <c r="A10" s="4" t="s">
        <v>330</v>
      </c>
      <c r="C10" s="8" t="n">
        <v>0.001</v>
      </c>
      <c r="E10" s="8" t="n">
        <v>0.001</v>
      </c>
      <c r="F10" s="8" t="n">
        <v>0.001</v>
      </c>
      <c r="G10" s="8" t="n">
        <v>0.001</v>
      </c>
    </row>
    <row r="11" spans="1:8">
      <c r="A11" s="4" t="s">
        <v>331</v>
      </c>
      <c r="B11" s="6" t="n">
        <v>49285713</v>
      </c>
    </row>
    <row r="12" spans="1:8">
      <c r="A12" s="4" t="s">
        <v>332</v>
      </c>
      <c r="F12" s="5" t="n">
        <v>608679</v>
      </c>
    </row>
    <row r="13" spans="1:8">
      <c r="A13" s="4" t="s">
        <v>333</v>
      </c>
      <c r="D13" s="5" t="n">
        <v>278875</v>
      </c>
      <c r="F13" s="6" t="n">
        <v>278875</v>
      </c>
    </row>
    <row r="14" spans="1:8">
      <c r="A14" s="4" t="s">
        <v>334</v>
      </c>
    </row>
    <row r="15" spans="1:8">
      <c r="A15" s="3" t="s">
        <v>319</v>
      </c>
    </row>
    <row r="16" spans="1:8">
      <c r="A16" s="4" t="s">
        <v>335</v>
      </c>
      <c r="G16" s="5" t="n">
        <v>1000000</v>
      </c>
    </row>
    <row r="17" spans="1:8">
      <c r="A17" s="4" t="s">
        <v>324</v>
      </c>
      <c r="G17" s="4" t="s">
        <v>336</v>
      </c>
    </row>
    <row r="18" spans="1:8">
      <c r="A18" s="4" t="s">
        <v>337</v>
      </c>
    </row>
    <row r="19" spans="1:8">
      <c r="A19" s="3" t="s">
        <v>319</v>
      </c>
    </row>
    <row r="20" spans="1:8">
      <c r="A20" s="4" t="s">
        <v>338</v>
      </c>
      <c r="B20" s="5" t="n">
        <v>805000</v>
      </c>
      <c r="E20" s="5" t="n">
        <v>97750</v>
      </c>
      <c r="F20" s="5" t="n">
        <v>902750</v>
      </c>
    </row>
    <row r="21" spans="1:8">
      <c r="A21" s="4" t="s">
        <v>339</v>
      </c>
    </row>
    <row r="22" spans="1:8">
      <c r="A22" s="3" t="s">
        <v>319</v>
      </c>
    </row>
    <row r="23" spans="1:8">
      <c r="A23" s="4" t="s">
        <v>340</v>
      </c>
      <c r="G23" s="5" t="n">
        <v>5100000</v>
      </c>
    </row>
    <row r="24" spans="1:8">
      <c r="A24" s="4" t="s">
        <v>341</v>
      </c>
    </row>
    <row r="25" spans="1:8">
      <c r="A25" s="3" t="s">
        <v>319</v>
      </c>
    </row>
    <row r="26" spans="1:8">
      <c r="A26" s="4" t="s">
        <v>340</v>
      </c>
      <c r="G26" s="5" t="n">
        <v>500000</v>
      </c>
    </row>
    <row r="27" spans="1:8">
      <c r="A27" s="4" t="s">
        <v>342</v>
      </c>
    </row>
    <row r="28" spans="1:8">
      <c r="A28" s="3" t="s">
        <v>319</v>
      </c>
    </row>
    <row r="29" spans="1:8">
      <c r="A29" s="4" t="s">
        <v>323</v>
      </c>
      <c r="G29" s="6" t="n">
        <v>1800000000</v>
      </c>
    </row>
    <row r="30" spans="1:8">
      <c r="A30" s="4" t="s">
        <v>100</v>
      </c>
    </row>
    <row r="31" spans="1:8">
      <c r="A31" s="3" t="s">
        <v>319</v>
      </c>
    </row>
    <row r="32" spans="1:8">
      <c r="A32" s="4" t="s">
        <v>327</v>
      </c>
      <c r="C32" s="6" t="n">
        <v>1</v>
      </c>
      <c r="E32" s="6" t="n">
        <v>1</v>
      </c>
      <c r="F32" s="6" t="n">
        <v>1</v>
      </c>
      <c r="G32" s="6" t="n">
        <v>1</v>
      </c>
      <c r="H32" s="6" t="n">
        <v>1</v>
      </c>
    </row>
    <row r="33" spans="1:8">
      <c r="A33" s="4" t="s">
        <v>328</v>
      </c>
      <c r="C33" s="8" t="n">
        <v>0.001</v>
      </c>
      <c r="E33" s="8" t="n">
        <v>0.001</v>
      </c>
      <c r="F33" s="8" t="n">
        <v>0.001</v>
      </c>
      <c r="G33" s="8" t="n">
        <v>0.001</v>
      </c>
      <c r="H33" s="8" t="n">
        <v>0.001</v>
      </c>
    </row>
    <row r="34" spans="1:8">
      <c r="A34" s="4" t="s">
        <v>103</v>
      </c>
    </row>
    <row r="35" spans="1:8">
      <c r="A35" s="3" t="s">
        <v>319</v>
      </c>
    </row>
    <row r="36" spans="1:8">
      <c r="A36" s="4" t="s">
        <v>331</v>
      </c>
      <c r="B36" s="6" t="n">
        <v>49285713</v>
      </c>
    </row>
    <row r="37" spans="1:8">
      <c r="A37" s="4" t="s">
        <v>332</v>
      </c>
      <c r="B37" s="5" t="n">
        <v>608679</v>
      </c>
    </row>
    <row r="38" spans="1:8">
      <c r="A38" s="4" t="s">
        <v>343</v>
      </c>
    </row>
    <row r="39" spans="1:8">
      <c r="A39" s="3" t="s">
        <v>319</v>
      </c>
    </row>
    <row r="40" spans="1:8">
      <c r="A40" s="4" t="s">
        <v>344</v>
      </c>
      <c r="B40" s="6" t="n">
        <v>5750000</v>
      </c>
      <c r="D40" s="6" t="n">
        <v>5750000</v>
      </c>
    </row>
    <row r="41" spans="1:8">
      <c r="A41" s="4" t="s">
        <v>333</v>
      </c>
      <c r="B41" s="5" t="n">
        <v>278875</v>
      </c>
    </row>
    <row r="42" spans="1:8">
      <c r="A42" s="4" t="s">
        <v>345</v>
      </c>
    </row>
    <row r="43" spans="1:8">
      <c r="A43" s="3" t="s">
        <v>319</v>
      </c>
    </row>
    <row r="44" spans="1:8">
      <c r="A44" s="4" t="s">
        <v>320</v>
      </c>
      <c r="F44" s="4" t="s">
        <v>346</v>
      </c>
      <c r="G44" s="4" t="s">
        <v>347</v>
      </c>
    </row>
    <row r="45" spans="1:8">
      <c r="A45" s="4" t="s">
        <v>348</v>
      </c>
    </row>
    <row r="46" spans="1:8">
      <c r="A46" s="3" t="s">
        <v>319</v>
      </c>
    </row>
    <row r="47" spans="1:8">
      <c r="A47" s="4" t="s">
        <v>349</v>
      </c>
      <c r="G47" s="5" t="n">
        <v>1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0</v>
      </c>
      <c r="B1" s="2" t="s">
        <v>351</v>
      </c>
      <c r="C1" s="2" t="s">
        <v>2</v>
      </c>
      <c r="D1" s="2" t="s">
        <v>23</v>
      </c>
      <c r="E1" s="2" t="s">
        <v>24</v>
      </c>
      <c r="F1" s="2" t="s">
        <v>25</v>
      </c>
      <c r="G1" s="2" t="s">
        <v>26</v>
      </c>
    </row>
    <row r="2" spans="1:7">
      <c r="A2" s="3" t="s">
        <v>352</v>
      </c>
    </row>
    <row r="3" spans="1:7">
      <c r="A3" s="4" t="s">
        <v>320</v>
      </c>
      <c r="B3" s="4" t="s">
        <v>321</v>
      </c>
      <c r="C3" s="4" t="s">
        <v>321</v>
      </c>
      <c r="F3" s="4" t="s">
        <v>322</v>
      </c>
    </row>
    <row r="4" spans="1:7">
      <c r="A4" s="4" t="s">
        <v>353</v>
      </c>
      <c r="C4" s="4" t="s">
        <v>322</v>
      </c>
      <c r="F4" s="4" t="s">
        <v>322</v>
      </c>
    </row>
    <row r="5" spans="1:7">
      <c r="A5" s="4" t="s">
        <v>35</v>
      </c>
      <c r="C5" s="5" t="n">
        <v>95732</v>
      </c>
      <c r="D5" s="5" t="n">
        <v>48337</v>
      </c>
      <c r="E5" s="5" t="n">
        <v>43103</v>
      </c>
      <c r="F5" s="5" t="n">
        <v>70487</v>
      </c>
      <c r="G5" s="5" t="n">
        <v>58680</v>
      </c>
    </row>
    <row r="6" spans="1:7">
      <c r="A6" s="4" t="s">
        <v>67</v>
      </c>
      <c r="C6" s="5" t="n">
        <v>1826887</v>
      </c>
      <c r="F6" s="6" t="n">
        <v>1211996</v>
      </c>
      <c r="G6" s="6" t="n">
        <v>1298759</v>
      </c>
    </row>
    <row r="7" spans="1:7">
      <c r="A7" s="4" t="s">
        <v>354</v>
      </c>
      <c r="F7" s="5" t="n">
        <v>1483522</v>
      </c>
      <c r="G7" s="5" t="n">
        <v>1620226</v>
      </c>
    </row>
    <row r="8" spans="1:7">
      <c r="A8" s="4" t="s">
        <v>355</v>
      </c>
      <c r="B8" s="6" t="n">
        <v>49285713</v>
      </c>
    </row>
    <row r="9" spans="1:7">
      <c r="A9" s="4" t="s">
        <v>356</v>
      </c>
      <c r="B9" s="4" t="s">
        <v>357</v>
      </c>
    </row>
    <row r="10" spans="1:7">
      <c r="A10" s="4" t="s">
        <v>358</v>
      </c>
    </row>
    <row r="11" spans="1:7">
      <c r="A11" s="3" t="s">
        <v>352</v>
      </c>
    </row>
    <row r="12" spans="1:7">
      <c r="A12" s="4" t="s">
        <v>359</v>
      </c>
      <c r="C12" s="4" t="s">
        <v>360</v>
      </c>
      <c r="F12" s="4" t="s">
        <v>360</v>
      </c>
    </row>
    <row r="13" spans="1:7">
      <c r="A13" s="4" t="s">
        <v>361</v>
      </c>
    </row>
    <row r="14" spans="1:7">
      <c r="A14" s="3" t="s">
        <v>352</v>
      </c>
    </row>
    <row r="15" spans="1:7">
      <c r="A15" s="4" t="s">
        <v>320</v>
      </c>
      <c r="C15" s="4" t="s">
        <v>362</v>
      </c>
      <c r="F15" s="4" t="s">
        <v>3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63</v>
      </c>
      <c r="B1" s="2" t="s">
        <v>1</v>
      </c>
      <c r="D1" s="2" t="s">
        <v>21</v>
      </c>
      <c r="E1" s="2" t="s">
        <v>22</v>
      </c>
    </row>
    <row r="2" spans="1:6">
      <c r="B2" s="2" t="s">
        <v>2</v>
      </c>
      <c r="C2" s="2" t="s">
        <v>23</v>
      </c>
      <c r="D2" s="2" t="s">
        <v>24</v>
      </c>
      <c r="E2" s="2" t="s">
        <v>25</v>
      </c>
      <c r="F2" s="2" t="s">
        <v>26</v>
      </c>
    </row>
    <row r="3" spans="1:6">
      <c r="A3" s="3" t="s">
        <v>191</v>
      </c>
    </row>
    <row r="4" spans="1:6">
      <c r="A4" s="4" t="s">
        <v>364</v>
      </c>
      <c r="B4" s="5" t="n">
        <v>1651367</v>
      </c>
      <c r="C4" s="5" t="n">
        <v>1623453</v>
      </c>
      <c r="D4" s="5" t="n">
        <v>309587</v>
      </c>
      <c r="E4" s="5" t="n">
        <v>3281729</v>
      </c>
      <c r="F4" s="5" t="n">
        <v>3298843</v>
      </c>
    </row>
    <row r="5" spans="1:6">
      <c r="A5" s="4" t="s">
        <v>365</v>
      </c>
      <c r="B5" s="6" t="n">
        <v>658181</v>
      </c>
      <c r="C5" s="6" t="n">
        <v>664993</v>
      </c>
      <c r="D5" s="6" t="n">
        <v>133688</v>
      </c>
      <c r="E5" s="6" t="n">
        <v>1354655</v>
      </c>
      <c r="F5" s="6" t="n">
        <v>1407893</v>
      </c>
    </row>
    <row r="6" spans="1:6">
      <c r="A6" s="4" t="s">
        <v>366</v>
      </c>
      <c r="B6" s="6" t="n">
        <v>115594</v>
      </c>
      <c r="C6" s="6" t="n">
        <v>127962</v>
      </c>
      <c r="D6" s="6" t="n">
        <v>26132</v>
      </c>
      <c r="E6" s="6" t="n">
        <v>238618</v>
      </c>
      <c r="F6" s="6" t="n">
        <v>274397</v>
      </c>
    </row>
    <row r="7" spans="1:6">
      <c r="A7" s="4" t="s">
        <v>45</v>
      </c>
      <c r="B7" s="5" t="n">
        <v>71785</v>
      </c>
      <c r="C7" s="5" t="n">
        <v>125946</v>
      </c>
      <c r="D7" s="5" t="n">
        <v>-83592</v>
      </c>
      <c r="E7" s="6" t="n">
        <v>176670</v>
      </c>
      <c r="F7" s="6" t="n">
        <v>192442</v>
      </c>
    </row>
    <row r="8" spans="1:6">
      <c r="A8" s="4" t="s">
        <v>367</v>
      </c>
      <c r="E8" s="6" t="n">
        <v>980463</v>
      </c>
      <c r="F8" s="6" t="n">
        <v>901712</v>
      </c>
    </row>
    <row r="9" spans="1:6">
      <c r="A9" s="4" t="s">
        <v>368</v>
      </c>
      <c r="E9" s="6" t="n">
        <v>5223675</v>
      </c>
      <c r="F9" s="6" t="n">
        <v>5299215</v>
      </c>
    </row>
    <row r="10" spans="1:6">
      <c r="A10" s="4" t="s">
        <v>369</v>
      </c>
      <c r="E10" s="6" t="n">
        <v>889783</v>
      </c>
      <c r="F10" s="6" t="n">
        <v>969495</v>
      </c>
    </row>
    <row r="11" spans="1:6">
      <c r="A11" s="4" t="s">
        <v>370</v>
      </c>
      <c r="E11" s="5" t="n">
        <v>6219141</v>
      </c>
      <c r="F11" s="5" t="n">
        <v>6297612</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372</v>
      </c>
      <c r="D1" s="2" t="s">
        <v>25</v>
      </c>
      <c r="E1" s="2" t="s">
        <v>26</v>
      </c>
    </row>
    <row r="2" spans="1:5">
      <c r="A2" s="3" t="s">
        <v>373</v>
      </c>
    </row>
    <row r="3" spans="1:5">
      <c r="A3" s="4" t="s">
        <v>92</v>
      </c>
      <c r="B3" s="8" t="n">
        <v>0.001</v>
      </c>
      <c r="C3" s="8" t="n">
        <v>0.001</v>
      </c>
      <c r="D3" s="8" t="n">
        <v>0.001</v>
      </c>
      <c r="E3" s="8" t="n">
        <v>0.001</v>
      </c>
    </row>
    <row r="4" spans="1:5">
      <c r="A4" s="4" t="s">
        <v>93</v>
      </c>
      <c r="B4" s="6" t="n">
        <v>9000000000</v>
      </c>
      <c r="C4" s="6" t="n">
        <v>9000000000</v>
      </c>
      <c r="D4" s="6" t="n">
        <v>252800000</v>
      </c>
      <c r="E4" s="6" t="n">
        <v>252800000</v>
      </c>
    </row>
    <row r="5" spans="1:5">
      <c r="A5" s="4" t="s">
        <v>95</v>
      </c>
      <c r="B5" s="6" t="n">
        <v>124935806</v>
      </c>
      <c r="D5" s="6" t="n">
        <v>75474654</v>
      </c>
      <c r="E5" s="6" t="n">
        <v>75749118</v>
      </c>
    </row>
    <row r="6" spans="1:5">
      <c r="A6" s="4" t="s">
        <v>87</v>
      </c>
      <c r="B6" s="5" t="n">
        <v>-113918</v>
      </c>
      <c r="D6" s="5" t="n">
        <v>-17841</v>
      </c>
      <c r="E6" s="5" t="n">
        <v>34661</v>
      </c>
    </row>
    <row r="7" spans="1:5">
      <c r="A7" s="4" t="s">
        <v>100</v>
      </c>
    </row>
    <row r="8" spans="1:5">
      <c r="A8" s="3" t="s">
        <v>373</v>
      </c>
    </row>
    <row r="9" spans="1:5">
      <c r="A9" s="4" t="s">
        <v>92</v>
      </c>
      <c r="B9" s="8" t="n">
        <v>0.001</v>
      </c>
      <c r="C9" s="8" t="n">
        <v>0.001</v>
      </c>
      <c r="D9" s="8" t="n">
        <v>0.001</v>
      </c>
      <c r="E9" s="8" t="n">
        <v>0.001</v>
      </c>
    </row>
    <row r="10" spans="1:5">
      <c r="A10" s="4" t="s">
        <v>93</v>
      </c>
      <c r="B10" s="6" t="n">
        <v>1</v>
      </c>
      <c r="C10" s="6" t="n">
        <v>1</v>
      </c>
      <c r="D10" s="6" t="n">
        <v>1</v>
      </c>
      <c r="E10" s="6" t="n">
        <v>1</v>
      </c>
    </row>
    <row r="11" spans="1:5">
      <c r="A11" s="4" t="s">
        <v>95</v>
      </c>
      <c r="B11" s="6" t="n">
        <v>0</v>
      </c>
      <c r="D11" s="6" t="n">
        <v>0</v>
      </c>
      <c r="E1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 customWidth="1" max="10" min="10" width="14"/>
  </cols>
  <sheetData>
    <row r="1" spans="1:10">
      <c r="A1" s="1" t="s">
        <v>374</v>
      </c>
      <c r="B1" s="2" t="s">
        <v>375</v>
      </c>
      <c r="F1" s="2" t="s">
        <v>1</v>
      </c>
      <c r="H1" s="2" t="s">
        <v>21</v>
      </c>
      <c r="I1" s="2" t="s">
        <v>22</v>
      </c>
    </row>
    <row r="2" spans="1:10">
      <c r="B2" s="2" t="s">
        <v>2</v>
      </c>
      <c r="C2" s="2" t="s">
        <v>376</v>
      </c>
      <c r="D2" s="2" t="s">
        <v>23</v>
      </c>
      <c r="E2" s="2" t="s">
        <v>377</v>
      </c>
      <c r="F2" s="2" t="s">
        <v>2</v>
      </c>
      <c r="G2" s="2" t="s">
        <v>23</v>
      </c>
      <c r="H2" s="2" t="s">
        <v>24</v>
      </c>
      <c r="I2" s="2" t="s">
        <v>25</v>
      </c>
      <c r="J2" s="2" t="s">
        <v>26</v>
      </c>
    </row>
    <row r="3" spans="1:10">
      <c r="A3" s="3" t="s">
        <v>378</v>
      </c>
    </row>
    <row r="4" spans="1:10">
      <c r="A4" s="4" t="s">
        <v>45</v>
      </c>
      <c r="B4" s="5" t="n">
        <v>-93935</v>
      </c>
      <c r="C4" s="5" t="n">
        <v>-37517</v>
      </c>
      <c r="D4" s="5" t="n">
        <v>-18591</v>
      </c>
      <c r="E4" s="5" t="n">
        <v>-17501</v>
      </c>
      <c r="F4" s="5" t="n">
        <v>-131451</v>
      </c>
      <c r="G4" s="5" t="n">
        <v>-36092</v>
      </c>
      <c r="H4" s="5" t="n">
        <v>-26294</v>
      </c>
      <c r="I4" s="5" t="n">
        <v>-52012</v>
      </c>
      <c r="J4" s="5" t="n">
        <v>60955</v>
      </c>
    </row>
    <row r="5" spans="1:10">
      <c r="A5" s="4" t="s">
        <v>379</v>
      </c>
      <c r="F5" s="6" t="n">
        <v>99897191</v>
      </c>
      <c r="G5" s="6" t="n">
        <v>75555700</v>
      </c>
    </row>
    <row r="6" spans="1:10">
      <c r="A6" s="4" t="s">
        <v>380</v>
      </c>
      <c r="F6" s="6" t="n">
        <v>9214662</v>
      </c>
    </row>
    <row r="7" spans="1:10">
      <c r="A7" s="4" t="s">
        <v>379</v>
      </c>
      <c r="F7" s="6" t="n">
        <v>109111853</v>
      </c>
      <c r="G7" s="6" t="n">
        <v>75555700</v>
      </c>
      <c r="H7" s="6" t="n">
        <v>8268077</v>
      </c>
      <c r="I7" s="6" t="n">
        <v>75513130</v>
      </c>
      <c r="J7" s="6" t="n">
        <v>75590613</v>
      </c>
    </row>
    <row r="8" spans="1:10">
      <c r="A8" s="4" t="s">
        <v>381</v>
      </c>
      <c r="F8" s="7" t="n">
        <v>-1.2</v>
      </c>
      <c r="G8" s="7" t="n">
        <v>-0.48</v>
      </c>
      <c r="H8" s="7" t="n">
        <v>-3.18</v>
      </c>
      <c r="I8" s="7" t="n">
        <v>-0.6899999999999999</v>
      </c>
      <c r="J8" s="7" t="n">
        <v>0.8100000000000001</v>
      </c>
    </row>
    <row r="9" spans="1:10">
      <c r="A9" s="4" t="s">
        <v>45</v>
      </c>
      <c r="B9" s="5" t="n">
        <v>-93935</v>
      </c>
      <c r="C9" s="5" t="n">
        <v>-37517</v>
      </c>
      <c r="D9" s="5" t="n">
        <v>-18591</v>
      </c>
      <c r="E9" s="5" t="n">
        <v>-17501</v>
      </c>
      <c r="F9" s="5" t="n">
        <v>-131451</v>
      </c>
      <c r="G9" s="5" t="n">
        <v>-36092</v>
      </c>
      <c r="H9" s="5" t="n">
        <v>-26294</v>
      </c>
      <c r="I9" s="5" t="n">
        <v>-52012</v>
      </c>
      <c r="J9" s="5" t="n">
        <v>60955</v>
      </c>
    </row>
    <row r="10" spans="1:10">
      <c r="A10" s="4" t="s">
        <v>382</v>
      </c>
      <c r="F10" s="6" t="n">
        <v>109111853</v>
      </c>
      <c r="G10" s="6" t="n">
        <v>75555700</v>
      </c>
      <c r="H10" s="6" t="n">
        <v>8268077</v>
      </c>
      <c r="I10" s="6" t="n">
        <v>75513130</v>
      </c>
      <c r="J10" s="6" t="n">
        <v>75590613</v>
      </c>
    </row>
    <row r="11" spans="1:10">
      <c r="A11" s="4" t="s">
        <v>383</v>
      </c>
      <c r="F11" s="6" t="n">
        <v>109111853</v>
      </c>
      <c r="G11" s="6" t="n">
        <v>75555700</v>
      </c>
      <c r="H11" s="6" t="n">
        <v>8268077</v>
      </c>
      <c r="I11" s="6" t="n">
        <v>75513130</v>
      </c>
      <c r="J11" s="6" t="n">
        <v>77801096</v>
      </c>
    </row>
    <row r="12" spans="1:10">
      <c r="A12" s="4" t="s">
        <v>384</v>
      </c>
      <c r="F12" s="7" t="n">
        <v>-1.2</v>
      </c>
      <c r="G12" s="7" t="n">
        <v>-0.48</v>
      </c>
      <c r="H12" s="7" t="n">
        <v>-3.18</v>
      </c>
      <c r="I12" s="7" t="n">
        <v>-0.6899999999999999</v>
      </c>
      <c r="J12" s="7" t="n">
        <v>0.78</v>
      </c>
    </row>
    <row r="13" spans="1:10">
      <c r="A13" s="4" t="s">
        <v>385</v>
      </c>
    </row>
    <row r="14" spans="1:10">
      <c r="A14" s="3" t="s">
        <v>378</v>
      </c>
    </row>
    <row r="15" spans="1:10">
      <c r="A15" s="4" t="s">
        <v>386</v>
      </c>
      <c r="J15" s="6" t="n">
        <v>2051346</v>
      </c>
    </row>
    <row r="16" spans="1:10">
      <c r="A16" s="4" t="s">
        <v>387</v>
      </c>
    </row>
    <row r="17" spans="1:10">
      <c r="A17" s="3" t="s">
        <v>378</v>
      </c>
    </row>
    <row r="18" spans="1:10">
      <c r="A18" s="4" t="s">
        <v>386</v>
      </c>
      <c r="J18" s="6" t="n">
        <v>28440</v>
      </c>
    </row>
    <row r="19" spans="1:10">
      <c r="A19" s="4" t="s">
        <v>388</v>
      </c>
    </row>
    <row r="20" spans="1:10">
      <c r="A20" s="3" t="s">
        <v>378</v>
      </c>
    </row>
    <row r="21" spans="1:10">
      <c r="A21" s="4" t="s">
        <v>386</v>
      </c>
      <c r="J21" s="6" t="n">
        <v>130697</v>
      </c>
    </row>
  </sheetData>
  <mergeCells count="4">
    <mergeCell ref="A1:A2"/>
    <mergeCell ref="B1:E1"/>
    <mergeCell ref="F1:G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25</v>
      </c>
      <c r="D1" s="2" t="s">
        <v>26</v>
      </c>
    </row>
    <row r="2" spans="1:4">
      <c r="A2" s="3" t="s">
        <v>59</v>
      </c>
    </row>
    <row r="3" spans="1:4">
      <c r="A3" s="4" t="s">
        <v>60</v>
      </c>
      <c r="B3" s="5" t="n">
        <v>3409</v>
      </c>
      <c r="C3" s="5" t="n">
        <v>3409</v>
      </c>
    </row>
    <row r="4" spans="1:4">
      <c r="A4" s="4" t="s">
        <v>61</v>
      </c>
      <c r="B4" s="6" t="n">
        <v>2315</v>
      </c>
    </row>
    <row r="5" spans="1:4">
      <c r="A5" s="4" t="s">
        <v>62</v>
      </c>
      <c r="B5" s="6" t="n">
        <v>1345</v>
      </c>
      <c r="C5" s="6" t="n">
        <v>373</v>
      </c>
      <c r="D5" s="5" t="n">
        <v>301</v>
      </c>
    </row>
    <row r="6" spans="1:4">
      <c r="A6" s="4" t="s">
        <v>63</v>
      </c>
      <c r="B6" s="6" t="n">
        <v>15154</v>
      </c>
    </row>
    <row r="7" spans="1:4">
      <c r="A7" s="4" t="s">
        <v>64</v>
      </c>
      <c r="B7" s="6" t="n">
        <v>1602</v>
      </c>
      <c r="C7" s="6" t="n">
        <v>1781</v>
      </c>
      <c r="D7" s="6" t="n">
        <v>15828</v>
      </c>
    </row>
    <row r="8" spans="1:4">
      <c r="A8" s="4" t="s">
        <v>65</v>
      </c>
      <c r="B8" s="6" t="n">
        <v>23825</v>
      </c>
      <c r="C8" s="6" t="n">
        <v>5563</v>
      </c>
      <c r="D8" s="6" t="n">
        <v>16129</v>
      </c>
    </row>
    <row r="9" spans="1:4">
      <c r="A9" s="4" t="s">
        <v>66</v>
      </c>
      <c r="B9" s="6" t="n">
        <v>34547</v>
      </c>
      <c r="C9" s="6" t="n">
        <v>81264</v>
      </c>
      <c r="D9" s="6" t="n">
        <v>59116</v>
      </c>
    </row>
    <row r="10" spans="1:4">
      <c r="A10" s="4" t="s">
        <v>67</v>
      </c>
      <c r="B10" s="6" t="n">
        <v>1826887</v>
      </c>
      <c r="C10" s="6" t="n">
        <v>1211996</v>
      </c>
      <c r="D10" s="6" t="n">
        <v>1298759</v>
      </c>
    </row>
    <row r="11" spans="1:4">
      <c r="A11" s="4" t="s">
        <v>68</v>
      </c>
      <c r="B11" s="6" t="n">
        <v>259237</v>
      </c>
    </row>
    <row r="12" spans="1:4">
      <c r="A12" s="4" t="s">
        <v>69</v>
      </c>
      <c r="B12" s="6" t="n">
        <v>2144496</v>
      </c>
      <c r="C12" s="6" t="n">
        <v>1298823</v>
      </c>
      <c r="D12" s="6" t="n">
        <v>1374004</v>
      </c>
    </row>
    <row r="13" spans="1:4">
      <c r="A13" s="3" t="s">
        <v>70</v>
      </c>
    </row>
    <row r="14" spans="1:4">
      <c r="A14" s="4" t="s">
        <v>71</v>
      </c>
      <c r="B14" s="6" t="n">
        <v>453</v>
      </c>
      <c r="C14" s="6" t="n">
        <v>176</v>
      </c>
    </row>
    <row r="15" spans="1:4">
      <c r="A15" s="4" t="s">
        <v>72</v>
      </c>
      <c r="C15" s="6" t="n">
        <v>176</v>
      </c>
      <c r="D15" s="6" t="n">
        <v>301</v>
      </c>
    </row>
    <row r="16" spans="1:4">
      <c r="A16" s="4" t="s">
        <v>73</v>
      </c>
      <c r="B16" s="6" t="n">
        <v>9513</v>
      </c>
      <c r="C16" s="6" t="n">
        <v>6167</v>
      </c>
      <c r="D16" s="6" t="n">
        <v>15828</v>
      </c>
    </row>
    <row r="17" spans="1:4">
      <c r="A17" s="4" t="s">
        <v>74</v>
      </c>
      <c r="B17" s="6" t="n">
        <v>15154</v>
      </c>
    </row>
    <row r="18" spans="1:4">
      <c r="A18" s="4" t="s">
        <v>75</v>
      </c>
      <c r="B18" s="6" t="n">
        <v>25120</v>
      </c>
      <c r="C18" s="6" t="n">
        <v>6343</v>
      </c>
      <c r="D18" s="6" t="n">
        <v>16129</v>
      </c>
    </row>
    <row r="19" spans="1:4">
      <c r="A19" s="4" t="s">
        <v>76</v>
      </c>
      <c r="B19" s="6" t="n">
        <v>27384</v>
      </c>
    </row>
    <row r="20" spans="1:4">
      <c r="A20" s="4" t="s">
        <v>77</v>
      </c>
      <c r="B20" s="6" t="n">
        <v>48363</v>
      </c>
    </row>
    <row r="21" spans="1:4">
      <c r="A21" s="4" t="s">
        <v>78</v>
      </c>
      <c r="B21" s="6" t="n">
        <v>156770</v>
      </c>
      <c r="C21" s="6" t="n">
        <v>159993</v>
      </c>
      <c r="D21" s="6" t="n">
        <v>181303</v>
      </c>
    </row>
    <row r="22" spans="1:4">
      <c r="A22" s="4" t="s">
        <v>79</v>
      </c>
      <c r="B22" s="6" t="n">
        <v>752</v>
      </c>
    </row>
    <row r="23" spans="1:4">
      <c r="A23" s="4" t="s">
        <v>80</v>
      </c>
      <c r="B23" s="4" t="s">
        <v>81</v>
      </c>
      <c r="C23" s="4" t="s">
        <v>81</v>
      </c>
      <c r="D23" s="4" t="s">
        <v>81</v>
      </c>
    </row>
    <row r="24" spans="1:4">
      <c r="A24" s="3" t="s">
        <v>82</v>
      </c>
    </row>
    <row r="25" spans="1:4">
      <c r="A25" s="4" t="s">
        <v>83</v>
      </c>
      <c r="B25" s="6" t="n">
        <v>124</v>
      </c>
      <c r="C25" s="6" t="n">
        <v>75</v>
      </c>
    </row>
    <row r="26" spans="1:4">
      <c r="A26" s="4" t="s">
        <v>84</v>
      </c>
      <c r="B26" s="4" t="s">
        <v>81</v>
      </c>
      <c r="C26" s="4" t="s">
        <v>81</v>
      </c>
    </row>
    <row r="27" spans="1:4">
      <c r="A27" s="4" t="s">
        <v>85</v>
      </c>
      <c r="B27" s="6" t="n">
        <v>2006494</v>
      </c>
      <c r="C27" s="6" t="n">
        <v>1153509</v>
      </c>
    </row>
    <row r="28" spans="1:4">
      <c r="A28" s="4" t="s">
        <v>86</v>
      </c>
      <c r="B28" s="6" t="n">
        <v>-6593</v>
      </c>
      <c r="C28" s="6" t="n">
        <v>-3256</v>
      </c>
      <c r="D28" s="6" t="n">
        <v>2536</v>
      </c>
    </row>
    <row r="29" spans="1:4">
      <c r="A29" s="4" t="s">
        <v>87</v>
      </c>
      <c r="B29" s="6" t="n">
        <v>-113918</v>
      </c>
      <c r="C29" s="6" t="n">
        <v>-17841</v>
      </c>
      <c r="D29" s="6" t="n">
        <v>34661</v>
      </c>
    </row>
    <row r="30" spans="1:4">
      <c r="A30" s="4" t="s">
        <v>88</v>
      </c>
      <c r="B30" s="6" t="n">
        <v>1886107</v>
      </c>
      <c r="C30" s="6" t="n">
        <v>1132487</v>
      </c>
      <c r="D30" s="6" t="n">
        <v>1176572</v>
      </c>
    </row>
    <row r="31" spans="1:4">
      <c r="A31" s="4" t="s">
        <v>89</v>
      </c>
      <c r="B31" s="5" t="n">
        <v>2144496</v>
      </c>
      <c r="C31" s="6" t="n">
        <v>1298823</v>
      </c>
      <c r="D31" s="6" t="n">
        <v>1374004</v>
      </c>
    </row>
    <row r="32" spans="1:4">
      <c r="A32" s="4" t="s">
        <v>90</v>
      </c>
    </row>
    <row r="33" spans="1:4">
      <c r="A33" s="3" t="s">
        <v>82</v>
      </c>
    </row>
    <row r="34" spans="1:4">
      <c r="A34" s="4" t="s">
        <v>83</v>
      </c>
      <c r="C34" s="6" t="n">
        <v>1</v>
      </c>
      <c r="D34" s="6" t="n">
        <v>1</v>
      </c>
    </row>
    <row r="35" spans="1:4">
      <c r="A35" s="4" t="s">
        <v>85</v>
      </c>
      <c r="C35" s="5" t="n">
        <v>1153583</v>
      </c>
      <c r="D35" s="5" t="n">
        <v>11393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89</v>
      </c>
      <c r="B1" s="2" t="s">
        <v>1</v>
      </c>
      <c r="D1" s="2" t="s">
        <v>21</v>
      </c>
      <c r="E1" s="2" t="s">
        <v>22</v>
      </c>
    </row>
    <row r="2" spans="1:6">
      <c r="B2" s="2" t="s">
        <v>2</v>
      </c>
      <c r="C2" s="2" t="s">
        <v>23</v>
      </c>
      <c r="D2" s="2" t="s">
        <v>24</v>
      </c>
      <c r="E2" s="2" t="s">
        <v>25</v>
      </c>
      <c r="F2" s="2" t="s">
        <v>26</v>
      </c>
    </row>
    <row r="3" spans="1:6">
      <c r="A3" s="4" t="s">
        <v>390</v>
      </c>
    </row>
    <row r="4" spans="1:6">
      <c r="A4" s="3" t="s">
        <v>391</v>
      </c>
    </row>
    <row r="5" spans="1:6">
      <c r="A5" s="4" t="s">
        <v>392</v>
      </c>
      <c r="B5" s="6" t="n">
        <v>1842875</v>
      </c>
    </row>
    <row r="6" spans="1:6">
      <c r="A6" s="4" t="s">
        <v>393</v>
      </c>
    </row>
    <row r="7" spans="1:6">
      <c r="A7" s="3" t="s">
        <v>391</v>
      </c>
    </row>
    <row r="8" spans="1:6">
      <c r="A8" s="4" t="s">
        <v>392</v>
      </c>
      <c r="B8" s="6" t="n">
        <v>1405556</v>
      </c>
      <c r="C8" s="6" t="n">
        <v>1839878</v>
      </c>
      <c r="F8" s="6" t="n">
        <v>4570624</v>
      </c>
    </row>
    <row r="9" spans="1:6">
      <c r="A9" s="4" t="s">
        <v>388</v>
      </c>
    </row>
    <row r="10" spans="1:6">
      <c r="A10" s="3" t="s">
        <v>391</v>
      </c>
    </row>
    <row r="11" spans="1:6">
      <c r="A11" s="4" t="s">
        <v>392</v>
      </c>
      <c r="B11" s="6" t="n">
        <v>454373</v>
      </c>
    </row>
    <row r="12" spans="1:6">
      <c r="A12" s="4" t="s">
        <v>385</v>
      </c>
    </row>
    <row r="13" spans="1:6">
      <c r="A13" s="3" t="s">
        <v>391</v>
      </c>
    </row>
    <row r="14" spans="1:6">
      <c r="A14" s="4" t="s">
        <v>392</v>
      </c>
      <c r="D14" s="6" t="n">
        <v>5790257</v>
      </c>
      <c r="E14" s="6" t="n">
        <v>1869456</v>
      </c>
    </row>
    <row r="15" spans="1:6">
      <c r="A15" s="4" t="s">
        <v>387</v>
      </c>
    </row>
    <row r="16" spans="1:6">
      <c r="A16" s="3" t="s">
        <v>391</v>
      </c>
    </row>
    <row r="17" spans="1:6">
      <c r="A17" s="4" t="s">
        <v>392</v>
      </c>
      <c r="D17" s="6" t="n">
        <v>7584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21"/>
    <col customWidth="1" max="3" min="3" width="80"/>
    <col customWidth="1" max="4" min="4" width="27"/>
  </cols>
  <sheetData>
    <row r="1" spans="1:4">
      <c r="A1" s="1" t="s">
        <v>394</v>
      </c>
      <c r="B1" s="2" t="s">
        <v>21</v>
      </c>
      <c r="C1" s="2" t="s">
        <v>22</v>
      </c>
    </row>
    <row r="2" spans="1:4">
      <c r="B2" s="2" t="s">
        <v>395</v>
      </c>
      <c r="C2" s="2" t="s">
        <v>396</v>
      </c>
      <c r="D2" s="2" t="s">
        <v>397</v>
      </c>
    </row>
    <row r="3" spans="1:4">
      <c r="A3" s="3" t="s">
        <v>398</v>
      </c>
    </row>
    <row r="4" spans="1:4">
      <c r="A4" s="4" t="s">
        <v>399</v>
      </c>
      <c r="C4" s="6" t="n">
        <v>37920000</v>
      </c>
    </row>
    <row r="5" spans="1:4">
      <c r="A5" s="4" t="s">
        <v>400</v>
      </c>
      <c r="C5" s="4" t="s">
        <v>401</v>
      </c>
    </row>
    <row r="6" spans="1:4">
      <c r="A6" s="4" t="s">
        <v>402</v>
      </c>
      <c r="C6" s="4" t="s">
        <v>403</v>
      </c>
    </row>
    <row r="7" spans="1:4">
      <c r="A7" s="4" t="s">
        <v>404</v>
      </c>
      <c r="C7" s="4" t="s">
        <v>405</v>
      </c>
    </row>
    <row r="8" spans="1:4">
      <c r="A8" s="4" t="s">
        <v>406</v>
      </c>
      <c r="B8" s="5" t="n">
        <v>0</v>
      </c>
      <c r="C8" s="5" t="n">
        <v>0</v>
      </c>
      <c r="D8" s="5" t="n">
        <v>1440000</v>
      </c>
    </row>
    <row r="9" spans="1:4">
      <c r="A9" s="4" t="s">
        <v>407</v>
      </c>
      <c r="C9" s="6" t="n">
        <v>4</v>
      </c>
    </row>
    <row r="10" spans="1:4">
      <c r="A10" s="4" t="s">
        <v>408</v>
      </c>
      <c r="C10" s="5" t="n">
        <v>9807</v>
      </c>
    </row>
    <row r="11" spans="1:4">
      <c r="A11" s="4" t="s">
        <v>409</v>
      </c>
    </row>
    <row r="12" spans="1:4">
      <c r="A12" s="3" t="s">
        <v>398</v>
      </c>
    </row>
    <row r="13" spans="1:4">
      <c r="A13" s="4" t="s">
        <v>410</v>
      </c>
      <c r="C13" s="4" t="s">
        <v>411</v>
      </c>
    </row>
    <row r="14" spans="1:4">
      <c r="A14" s="4" t="s">
        <v>412</v>
      </c>
    </row>
    <row r="15" spans="1:4">
      <c r="A15" s="3" t="s">
        <v>398</v>
      </c>
    </row>
    <row r="16" spans="1:4">
      <c r="A16" s="4" t="s">
        <v>400</v>
      </c>
      <c r="C16" s="4" t="s">
        <v>401</v>
      </c>
    </row>
    <row r="17" spans="1:4">
      <c r="A17" s="4" t="s">
        <v>402</v>
      </c>
      <c r="C17" s="4" t="s">
        <v>403</v>
      </c>
    </row>
    <row r="18" spans="1:4">
      <c r="A18" s="4" t="s">
        <v>404</v>
      </c>
      <c r="C18" s="4" t="s">
        <v>405</v>
      </c>
    </row>
    <row r="19" spans="1:4">
      <c r="A19" s="4" t="s">
        <v>388</v>
      </c>
    </row>
    <row r="20" spans="1:4">
      <c r="A20" s="3" t="s">
        <v>398</v>
      </c>
    </row>
    <row r="21" spans="1:4">
      <c r="A21" s="4" t="s">
        <v>413</v>
      </c>
      <c r="C21" s="4" t="s">
        <v>401</v>
      </c>
    </row>
    <row r="22" spans="1:4">
      <c r="A22" s="4" t="s">
        <v>414</v>
      </c>
      <c r="D22" s="6" t="n">
        <v>316000</v>
      </c>
    </row>
    <row r="23" spans="1:4">
      <c r="A23" s="4" t="s">
        <v>393</v>
      </c>
    </row>
    <row r="24" spans="1:4">
      <c r="A24" s="3" t="s">
        <v>398</v>
      </c>
    </row>
    <row r="25" spans="1:4">
      <c r="A25" s="4" t="s">
        <v>415</v>
      </c>
      <c r="C25" s="5" t="n">
        <v>36933000</v>
      </c>
    </row>
    <row r="26" spans="1:4">
      <c r="A26" s="4" t="s">
        <v>416</v>
      </c>
      <c r="C26" s="4" t="s">
        <v>41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8</v>
      </c>
      <c r="B1" s="2" t="s">
        <v>22</v>
      </c>
    </row>
    <row r="2" spans="1:3">
      <c r="B2" s="2" t="s">
        <v>25</v>
      </c>
      <c r="C2" s="2" t="s">
        <v>26</v>
      </c>
    </row>
    <row r="3" spans="1:3">
      <c r="A3" s="4" t="s">
        <v>274</v>
      </c>
    </row>
    <row r="4" spans="1:3">
      <c r="A4" s="3" t="s">
        <v>419</v>
      </c>
    </row>
    <row r="5" spans="1:3">
      <c r="A5" s="4" t="s">
        <v>420</v>
      </c>
      <c r="B5" s="6" t="n">
        <v>4867284</v>
      </c>
    </row>
    <row r="6" spans="1:3">
      <c r="A6" s="4" t="s">
        <v>421</v>
      </c>
      <c r="B6" s="6" t="n">
        <v>0</v>
      </c>
    </row>
    <row r="7" spans="1:3">
      <c r="A7" s="4" t="s">
        <v>422</v>
      </c>
      <c r="B7" s="6" t="n">
        <v>-204641</v>
      </c>
    </row>
    <row r="8" spans="1:3">
      <c r="A8" s="4" t="s">
        <v>423</v>
      </c>
      <c r="B8" s="6" t="n">
        <v>0</v>
      </c>
    </row>
    <row r="9" spans="1:3">
      <c r="A9" s="4" t="s">
        <v>424</v>
      </c>
      <c r="B9" s="6" t="n">
        <v>-133352</v>
      </c>
    </row>
    <row r="10" spans="1:3">
      <c r="A10" s="4" t="s">
        <v>425</v>
      </c>
      <c r="B10" s="6" t="n">
        <v>4529291</v>
      </c>
      <c r="C10" s="6" t="n">
        <v>4867284</v>
      </c>
    </row>
    <row r="11" spans="1:3">
      <c r="A11" s="4" t="s">
        <v>426</v>
      </c>
      <c r="B11" s="6" t="n">
        <v>4529291</v>
      </c>
    </row>
    <row r="12" spans="1:3">
      <c r="A12" s="3" t="s">
        <v>427</v>
      </c>
    </row>
    <row r="13" spans="1:3">
      <c r="A13" s="4" t="s">
        <v>428</v>
      </c>
      <c r="B13" s="7" t="n">
        <v>11.77</v>
      </c>
    </row>
    <row r="14" spans="1:3">
      <c r="A14" s="4" t="s">
        <v>429</v>
      </c>
      <c r="B14" s="10" t="n">
        <v>10.7</v>
      </c>
    </row>
    <row r="15" spans="1:3">
      <c r="A15" s="4" t="s">
        <v>430</v>
      </c>
      <c r="B15" s="10" t="n">
        <v>11.76</v>
      </c>
      <c r="C15" s="7" t="n">
        <v>11.77</v>
      </c>
    </row>
    <row r="16" spans="1:3">
      <c r="A16" s="4" t="s">
        <v>431</v>
      </c>
      <c r="B16" s="7" t="n">
        <v>11.76</v>
      </c>
    </row>
    <row r="17" spans="1:3">
      <c r="A17" s="4" t="s">
        <v>432</v>
      </c>
      <c r="B17" s="5" t="n">
        <v>35137</v>
      </c>
    </row>
    <row r="18" spans="1:3">
      <c r="A18" s="4" t="s">
        <v>433</v>
      </c>
      <c r="B18" s="6" t="n">
        <v>1695</v>
      </c>
    </row>
    <row r="19" spans="1:3">
      <c r="A19" s="4" t="s">
        <v>434</v>
      </c>
      <c r="B19" s="6" t="n">
        <v>741</v>
      </c>
    </row>
    <row r="20" spans="1:3">
      <c r="A20" s="4" t="s">
        <v>432</v>
      </c>
      <c r="B20" s="6" t="n">
        <v>39896</v>
      </c>
      <c r="C20" s="5" t="n">
        <v>35137</v>
      </c>
    </row>
    <row r="21" spans="1:3">
      <c r="A21" s="4" t="s">
        <v>435</v>
      </c>
      <c r="B21" s="5" t="n">
        <v>39896</v>
      </c>
    </row>
    <row r="22" spans="1:3">
      <c r="A22" s="4" t="s">
        <v>274</v>
      </c>
    </row>
    <row r="23" spans="1:3">
      <c r="A23" s="3" t="s">
        <v>427</v>
      </c>
    </row>
    <row r="24" spans="1:3">
      <c r="A24" s="4" t="s">
        <v>436</v>
      </c>
      <c r="B24" s="4" t="s">
        <v>437</v>
      </c>
      <c r="C24" s="4" t="s">
        <v>438</v>
      </c>
    </row>
    <row r="25" spans="1:3">
      <c r="A25" s="4" t="s">
        <v>439</v>
      </c>
      <c r="B25" s="4" t="s">
        <v>4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0</v>
      </c>
      <c r="B1" s="2" t="s">
        <v>22</v>
      </c>
    </row>
    <row r="2" spans="1:2">
      <c r="B2" s="2" t="s">
        <v>441</v>
      </c>
    </row>
    <row r="3" spans="1:2">
      <c r="A3" s="3" t="s">
        <v>442</v>
      </c>
    </row>
    <row r="4" spans="1:2">
      <c r="A4" s="4" t="s">
        <v>443</v>
      </c>
      <c r="B4" s="6" t="n">
        <v>1352859</v>
      </c>
    </row>
    <row r="5" spans="1:2">
      <c r="A5" s="4" t="s">
        <v>444</v>
      </c>
      <c r="B5" s="6" t="n">
        <v>0</v>
      </c>
    </row>
    <row r="6" spans="1:2">
      <c r="A6" s="4" t="s">
        <v>445</v>
      </c>
      <c r="B6" s="6" t="n">
        <v>-91260</v>
      </c>
    </row>
    <row r="7" spans="1:2">
      <c r="A7" s="4" t="s">
        <v>446</v>
      </c>
      <c r="B7" s="6" t="n">
        <v>0</v>
      </c>
    </row>
    <row r="8" spans="1:2">
      <c r="A8" s="4" t="s">
        <v>447</v>
      </c>
      <c r="B8" s="6" t="n">
        <v>12615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48</v>
      </c>
      <c r="B1" s="2" t="s">
        <v>22</v>
      </c>
    </row>
    <row r="2" spans="1:3">
      <c r="B2" s="2" t="s">
        <v>25</v>
      </c>
      <c r="C2" s="2" t="s">
        <v>26</v>
      </c>
    </row>
    <row r="3" spans="1:3">
      <c r="A3" s="4" t="s">
        <v>393</v>
      </c>
    </row>
    <row r="4" spans="1:3">
      <c r="A4" s="3" t="s">
        <v>449</v>
      </c>
    </row>
    <row r="5" spans="1:3">
      <c r="A5" s="4" t="s">
        <v>420</v>
      </c>
      <c r="B5" s="6" t="n">
        <v>6647249</v>
      </c>
    </row>
    <row r="6" spans="1:3">
      <c r="A6" s="4" t="s">
        <v>450</v>
      </c>
      <c r="B6" s="6" t="n">
        <v>2001544</v>
      </c>
    </row>
    <row r="7" spans="1:3">
      <c r="A7" s="4" t="s">
        <v>451</v>
      </c>
      <c r="B7" s="6" t="n">
        <v>0</v>
      </c>
    </row>
    <row r="8" spans="1:3">
      <c r="A8" s="4" t="s">
        <v>452</v>
      </c>
      <c r="B8" s="6" t="n">
        <v>0</v>
      </c>
    </row>
    <row r="9" spans="1:3">
      <c r="A9" s="4" t="s">
        <v>453</v>
      </c>
      <c r="B9" s="6" t="n">
        <v>-1660390</v>
      </c>
    </row>
    <row r="10" spans="1:3">
      <c r="A10" s="4" t="s">
        <v>425</v>
      </c>
      <c r="B10" s="6" t="n">
        <v>6988403</v>
      </c>
      <c r="C10" s="6" t="n">
        <v>6647249</v>
      </c>
    </row>
    <row r="11" spans="1:3">
      <c r="A11" s="4" t="s">
        <v>454</v>
      </c>
      <c r="B11" s="5" t="n">
        <v>3119299</v>
      </c>
    </row>
    <row r="12" spans="1:3">
      <c r="A12" s="4" t="s">
        <v>428</v>
      </c>
      <c r="B12" s="7" t="n">
        <v>18.99</v>
      </c>
    </row>
    <row r="13" spans="1:3">
      <c r="A13" s="4" t="s">
        <v>455</v>
      </c>
      <c r="B13" s="10" t="n">
        <v>18.99</v>
      </c>
    </row>
    <row r="14" spans="1:3">
      <c r="A14" s="4" t="s">
        <v>456</v>
      </c>
      <c r="B14" s="10" t="n">
        <v>18.99</v>
      </c>
    </row>
    <row r="15" spans="1:3">
      <c r="A15" s="4" t="s">
        <v>430</v>
      </c>
      <c r="B15" s="10" t="n">
        <v>18.99</v>
      </c>
      <c r="C15" s="7" t="n">
        <v>18.99</v>
      </c>
    </row>
    <row r="16" spans="1:3">
      <c r="A16" s="4" t="s">
        <v>431</v>
      </c>
      <c r="B16" s="7" t="n">
        <v>18.99</v>
      </c>
    </row>
    <row r="17" spans="1:3">
      <c r="A17" s="4" t="s">
        <v>457</v>
      </c>
      <c r="B17" s="4" t="s">
        <v>458</v>
      </c>
    </row>
    <row r="18" spans="1:3">
      <c r="A18" s="4" t="s">
        <v>436</v>
      </c>
      <c r="B18" s="4" t="s">
        <v>459</v>
      </c>
      <c r="C18" s="4" t="s">
        <v>460</v>
      </c>
    </row>
    <row r="19" spans="1:3">
      <c r="A19" s="4" t="s">
        <v>439</v>
      </c>
      <c r="B19" s="4" t="s">
        <v>459</v>
      </c>
    </row>
    <row r="20" spans="1:3">
      <c r="A20" s="4" t="s">
        <v>461</v>
      </c>
      <c r="B20" s="5" t="n">
        <v>11058000</v>
      </c>
    </row>
    <row r="21" spans="1:3">
      <c r="A21" s="4" t="s">
        <v>435</v>
      </c>
      <c r="B21" s="5" t="n">
        <v>4936000</v>
      </c>
    </row>
    <row r="22" spans="1:3">
      <c r="A22" s="4" t="s">
        <v>409</v>
      </c>
    </row>
    <row r="23" spans="1:3">
      <c r="A23" s="3" t="s">
        <v>449</v>
      </c>
    </row>
    <row r="24" spans="1:3">
      <c r="A24" s="4" t="s">
        <v>420</v>
      </c>
      <c r="B24" s="6" t="n">
        <v>6639286</v>
      </c>
    </row>
    <row r="25" spans="1:3">
      <c r="A25" s="4" t="s">
        <v>450</v>
      </c>
      <c r="B25" s="6" t="n">
        <v>1980056</v>
      </c>
    </row>
    <row r="26" spans="1:3">
      <c r="A26" s="4" t="s">
        <v>451</v>
      </c>
      <c r="B26" s="6" t="n">
        <v>0</v>
      </c>
    </row>
    <row r="27" spans="1:3">
      <c r="A27" s="4" t="s">
        <v>452</v>
      </c>
      <c r="B27" s="6" t="n">
        <v>0</v>
      </c>
    </row>
    <row r="28" spans="1:3">
      <c r="A28" s="4" t="s">
        <v>453</v>
      </c>
      <c r="B28" s="6" t="n">
        <v>-2114798</v>
      </c>
    </row>
    <row r="29" spans="1:3">
      <c r="A29" s="4" t="s">
        <v>425</v>
      </c>
      <c r="B29" s="6" t="n">
        <v>6504544</v>
      </c>
      <c r="C29" s="6" t="n">
        <v>6639286</v>
      </c>
    </row>
    <row r="30" spans="1:3">
      <c r="A30" s="4" t="s">
        <v>428</v>
      </c>
      <c r="B30" s="7" t="n">
        <v>18.99</v>
      </c>
    </row>
    <row r="31" spans="1:3">
      <c r="A31" s="4" t="s">
        <v>455</v>
      </c>
      <c r="B31" s="10" t="n">
        <v>18.99</v>
      </c>
    </row>
    <row r="32" spans="1:3">
      <c r="A32" s="4" t="s">
        <v>456</v>
      </c>
      <c r="B32" s="10" t="n">
        <v>18.99</v>
      </c>
    </row>
    <row r="33" spans="1:3">
      <c r="A33" s="4" t="s">
        <v>430</v>
      </c>
      <c r="B33" s="7" t="n">
        <v>18.99</v>
      </c>
      <c r="C33" s="7" t="n">
        <v>18.99</v>
      </c>
    </row>
    <row r="34" spans="1:3">
      <c r="A34" s="4" t="s">
        <v>457</v>
      </c>
      <c r="B34" s="4" t="s">
        <v>458</v>
      </c>
    </row>
    <row r="35" spans="1:3">
      <c r="A35" s="4" t="s">
        <v>436</v>
      </c>
      <c r="B35" s="4" t="s">
        <v>459</v>
      </c>
      <c r="C35" s="4" t="s">
        <v>460</v>
      </c>
    </row>
    <row r="36" spans="1:3">
      <c r="A36" s="4" t="s">
        <v>439</v>
      </c>
      <c r="B36" s="4" t="s">
        <v>462</v>
      </c>
    </row>
    <row r="37" spans="1:3">
      <c r="A37" s="4" t="s">
        <v>461</v>
      </c>
      <c r="B37" s="5" t="n">
        <v>1029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3</v>
      </c>
      <c r="B1" s="2" t="s">
        <v>22</v>
      </c>
    </row>
    <row r="2" spans="1:3">
      <c r="B2" s="2" t="s">
        <v>25</v>
      </c>
      <c r="C2" s="2" t="s">
        <v>26</v>
      </c>
    </row>
    <row r="3" spans="1:3">
      <c r="A3" s="4" t="s">
        <v>393</v>
      </c>
    </row>
    <row r="4" spans="1:3">
      <c r="A4" s="3" t="s">
        <v>464</v>
      </c>
    </row>
    <row r="5" spans="1:3">
      <c r="A5" s="4" t="s">
        <v>465</v>
      </c>
      <c r="B5" s="7" t="n">
        <v>9.779999999999999</v>
      </c>
      <c r="C5" s="7" t="n">
        <v>9.449999999999999</v>
      </c>
    </row>
    <row r="6" spans="1:3">
      <c r="A6" s="4" t="s">
        <v>466</v>
      </c>
      <c r="B6" s="4" t="s">
        <v>467</v>
      </c>
      <c r="C6" s="4" t="s">
        <v>467</v>
      </c>
    </row>
    <row r="7" spans="1:3">
      <c r="A7" s="4" t="s">
        <v>468</v>
      </c>
      <c r="B7" s="4" t="s">
        <v>469</v>
      </c>
      <c r="C7" s="4" t="s">
        <v>470</v>
      </c>
    </row>
    <row r="8" spans="1:3">
      <c r="A8" s="4" t="s">
        <v>471</v>
      </c>
      <c r="B8" s="4" t="s">
        <v>472</v>
      </c>
      <c r="C8" s="4" t="s">
        <v>473</v>
      </c>
    </row>
    <row r="9" spans="1:3">
      <c r="A9" s="4" t="s">
        <v>474</v>
      </c>
      <c r="B9" s="4" t="s">
        <v>475</v>
      </c>
      <c r="C9" s="4" t="s">
        <v>476</v>
      </c>
    </row>
    <row r="10" spans="1:3">
      <c r="A10" s="4" t="s">
        <v>409</v>
      </c>
    </row>
    <row r="11" spans="1:3">
      <c r="A11" s="3" t="s">
        <v>464</v>
      </c>
    </row>
    <row r="12" spans="1:3">
      <c r="A12" s="4" t="s">
        <v>465</v>
      </c>
      <c r="B12" s="7" t="n">
        <v>5.9</v>
      </c>
      <c r="C12" s="7" t="n">
        <v>6.53</v>
      </c>
    </row>
    <row r="13" spans="1:3">
      <c r="A13" s="4" t="s">
        <v>466</v>
      </c>
      <c r="B13" s="4" t="s">
        <v>467</v>
      </c>
      <c r="C13" s="4" t="s">
        <v>467</v>
      </c>
    </row>
    <row r="14" spans="1:3">
      <c r="A14" s="4" t="s">
        <v>468</v>
      </c>
      <c r="B14" s="4" t="s">
        <v>477</v>
      </c>
      <c r="C14" s="4" t="s">
        <v>478</v>
      </c>
    </row>
    <row r="15" spans="1:3">
      <c r="A15" s="4" t="s">
        <v>471</v>
      </c>
      <c r="B15" s="4" t="s">
        <v>472</v>
      </c>
      <c r="C15" s="4" t="s">
        <v>473</v>
      </c>
    </row>
    <row r="16" spans="1:3">
      <c r="A16" s="4" t="s">
        <v>474</v>
      </c>
      <c r="B16" s="4" t="s">
        <v>479</v>
      </c>
      <c r="C16" s="4" t="s">
        <v>480</v>
      </c>
    </row>
    <row r="17" spans="1:3">
      <c r="A17" s="4" t="s">
        <v>277</v>
      </c>
    </row>
    <row r="18" spans="1:3">
      <c r="A18" s="3" t="s">
        <v>464</v>
      </c>
    </row>
    <row r="19" spans="1:3">
      <c r="A19" s="4" t="s">
        <v>465</v>
      </c>
      <c r="B19" s="7" t="n">
        <v>12.8</v>
      </c>
      <c r="C19" s="7" t="n">
        <v>11.94</v>
      </c>
    </row>
    <row r="20" spans="1:3">
      <c r="A20" s="4" t="s">
        <v>466</v>
      </c>
      <c r="B20" s="4" t="s">
        <v>467</v>
      </c>
      <c r="C20" s="4" t="s">
        <v>467</v>
      </c>
    </row>
    <row r="21" spans="1:3">
      <c r="A21" s="4" t="s">
        <v>468</v>
      </c>
      <c r="B21" s="4" t="s">
        <v>481</v>
      </c>
      <c r="C21" s="4" t="s">
        <v>482</v>
      </c>
    </row>
    <row r="22" spans="1:3">
      <c r="A22" s="4" t="s">
        <v>471</v>
      </c>
      <c r="B22" s="4" t="s">
        <v>483</v>
      </c>
      <c r="C22" s="4" t="s">
        <v>484</v>
      </c>
    </row>
    <row r="23" spans="1:3">
      <c r="A23" s="4" t="s">
        <v>474</v>
      </c>
      <c r="B23" s="4" t="s">
        <v>485</v>
      </c>
      <c r="C23" s="4" t="s">
        <v>4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7</v>
      </c>
      <c r="B1" s="2" t="s">
        <v>1</v>
      </c>
      <c r="C1" s="2" t="s">
        <v>22</v>
      </c>
    </row>
    <row r="2" spans="1:3">
      <c r="B2" s="2" t="s">
        <v>2</v>
      </c>
      <c r="C2" s="2" t="s">
        <v>25</v>
      </c>
    </row>
    <row r="3" spans="1:3">
      <c r="A3" s="3" t="s">
        <v>212</v>
      </c>
    </row>
    <row r="4" spans="1:3">
      <c r="A4" s="4" t="s">
        <v>488</v>
      </c>
      <c r="B4" s="4" t="s">
        <v>489</v>
      </c>
      <c r="C4" s="4" t="s">
        <v>489</v>
      </c>
    </row>
    <row r="5" spans="1:3">
      <c r="A5" s="4" t="s">
        <v>490</v>
      </c>
      <c r="B5" s="4" t="s">
        <v>491</v>
      </c>
      <c r="C5" s="4" t="s">
        <v>491</v>
      </c>
    </row>
    <row r="6" spans="1:3">
      <c r="A6" s="4" t="s">
        <v>492</v>
      </c>
      <c r="B6" s="4" t="s">
        <v>489</v>
      </c>
      <c r="C6"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93</v>
      </c>
      <c r="B1" s="2" t="s">
        <v>1</v>
      </c>
      <c r="D1" s="2" t="s">
        <v>21</v>
      </c>
      <c r="E1" s="2" t="s">
        <v>22</v>
      </c>
    </row>
    <row r="2" spans="1:6">
      <c r="B2" s="2" t="s">
        <v>2</v>
      </c>
      <c r="C2" s="2" t="s">
        <v>23</v>
      </c>
      <c r="D2" s="2" t="s">
        <v>24</v>
      </c>
      <c r="E2" s="2" t="s">
        <v>25</v>
      </c>
      <c r="F2" s="2" t="s">
        <v>26</v>
      </c>
    </row>
    <row r="3" spans="1:6">
      <c r="A3" s="3" t="s">
        <v>494</v>
      </c>
    </row>
    <row r="4" spans="1:6">
      <c r="A4" s="4" t="s">
        <v>495</v>
      </c>
      <c r="D4" s="5" t="n">
        <v>0</v>
      </c>
      <c r="E4" s="5" t="n">
        <v>0</v>
      </c>
      <c r="F4" s="5" t="n">
        <v>0</v>
      </c>
    </row>
    <row r="5" spans="1:6">
      <c r="A5" s="4" t="s">
        <v>496</v>
      </c>
      <c r="D5" s="6" t="n">
        <v>0</v>
      </c>
      <c r="E5" s="6" t="n">
        <v>0</v>
      </c>
      <c r="F5" s="6" t="n">
        <v>0</v>
      </c>
    </row>
    <row r="6" spans="1:6">
      <c r="A6" s="4" t="s">
        <v>497</v>
      </c>
      <c r="D6" s="6" t="n">
        <v>0</v>
      </c>
      <c r="E6" s="6" t="n">
        <v>0</v>
      </c>
      <c r="F6" s="6" t="n">
        <v>0</v>
      </c>
    </row>
    <row r="7" spans="1:6">
      <c r="A7" s="3" t="s">
        <v>498</v>
      </c>
    </row>
    <row r="8" spans="1:6">
      <c r="A8" s="4" t="s">
        <v>495</v>
      </c>
      <c r="D8" s="6" t="n">
        <v>-14420</v>
      </c>
      <c r="E8" s="6" t="n">
        <v>-15468</v>
      </c>
      <c r="F8" s="6" t="n">
        <v>-116563</v>
      </c>
    </row>
    <row r="9" spans="1:6">
      <c r="A9" s="4" t="s">
        <v>496</v>
      </c>
      <c r="D9" s="6" t="n">
        <v>-2389</v>
      </c>
      <c r="E9" s="6" t="n">
        <v>-3127</v>
      </c>
      <c r="F9" s="6" t="n">
        <v>-3058</v>
      </c>
    </row>
    <row r="10" spans="1:6">
      <c r="A10" s="4" t="s">
        <v>499</v>
      </c>
      <c r="B10" s="5" t="n">
        <v>-15806</v>
      </c>
      <c r="C10" s="5" t="n">
        <v>-11584</v>
      </c>
      <c r="D10" s="6" t="n">
        <v>-16809</v>
      </c>
      <c r="E10" s="6" t="n">
        <v>-18595</v>
      </c>
      <c r="F10" s="6" t="n">
        <v>-119621</v>
      </c>
    </row>
    <row r="11" spans="1:6">
      <c r="A11" s="4" t="s">
        <v>500</v>
      </c>
      <c r="B11" s="5" t="n">
        <v>-15804</v>
      </c>
      <c r="C11" s="5" t="n">
        <v>-11584</v>
      </c>
      <c r="D11" s="5" t="n">
        <v>-16809</v>
      </c>
      <c r="E11" s="5" t="n">
        <v>-18595</v>
      </c>
      <c r="F11" s="5" t="n">
        <v>-119621</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01</v>
      </c>
      <c r="B1" s="2" t="s">
        <v>1</v>
      </c>
      <c r="D1" s="2" t="s">
        <v>21</v>
      </c>
      <c r="E1" s="2" t="s">
        <v>22</v>
      </c>
    </row>
    <row r="2" spans="1:6">
      <c r="B2" s="2" t="s">
        <v>2</v>
      </c>
      <c r="C2" s="2" t="s">
        <v>23</v>
      </c>
      <c r="D2" s="2" t="s">
        <v>24</v>
      </c>
      <c r="E2" s="2" t="s">
        <v>25</v>
      </c>
      <c r="F2" s="2" t="s">
        <v>26</v>
      </c>
    </row>
    <row r="3" spans="1:6">
      <c r="A3" s="3" t="s">
        <v>212</v>
      </c>
    </row>
    <row r="4" spans="1:6">
      <c r="A4" s="4" t="s">
        <v>502</v>
      </c>
      <c r="D4" s="4" t="s">
        <v>503</v>
      </c>
      <c r="E4" s="4" t="s">
        <v>504</v>
      </c>
      <c r="F4" s="4" t="s">
        <v>505</v>
      </c>
    </row>
    <row r="5" spans="1:6">
      <c r="A5" s="4" t="s">
        <v>506</v>
      </c>
      <c r="D5" s="4" t="s">
        <v>507</v>
      </c>
      <c r="E5" s="4" t="s">
        <v>508</v>
      </c>
      <c r="F5" s="4" t="s">
        <v>507</v>
      </c>
    </row>
    <row r="6" spans="1:6">
      <c r="A6" s="4" t="s">
        <v>509</v>
      </c>
      <c r="F6" s="4" t="s">
        <v>510</v>
      </c>
    </row>
    <row r="7" spans="1:6">
      <c r="A7" s="4" t="s">
        <v>511</v>
      </c>
      <c r="D7" s="4" t="s">
        <v>512</v>
      </c>
      <c r="E7" s="4" t="s">
        <v>513</v>
      </c>
      <c r="F7" s="4" t="s">
        <v>484</v>
      </c>
    </row>
    <row r="8" spans="1:6">
      <c r="A8" s="4" t="s">
        <v>514</v>
      </c>
      <c r="D8" s="4" t="s">
        <v>515</v>
      </c>
      <c r="E8" s="4" t="s">
        <v>516</v>
      </c>
      <c r="F8" s="4" t="s">
        <v>517</v>
      </c>
    </row>
    <row r="9" spans="1:6">
      <c r="A9" s="4" t="s">
        <v>518</v>
      </c>
      <c r="B9" s="4" t="s">
        <v>519</v>
      </c>
      <c r="C9" s="4" t="s">
        <v>520</v>
      </c>
      <c r="D9" s="4" t="s">
        <v>521</v>
      </c>
      <c r="E9" s="4" t="s">
        <v>522</v>
      </c>
      <c r="F9" s="4" t="s">
        <v>523</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24</v>
      </c>
      <c r="B1" s="2" t="s">
        <v>1</v>
      </c>
      <c r="D1" s="2" t="s">
        <v>21</v>
      </c>
      <c r="E1" s="2" t="s">
        <v>22</v>
      </c>
    </row>
    <row r="2" spans="1:6">
      <c r="B2" s="2" t="s">
        <v>2</v>
      </c>
      <c r="C2" s="2" t="s">
        <v>23</v>
      </c>
      <c r="D2" s="2" t="s">
        <v>24</v>
      </c>
      <c r="E2" s="2" t="s">
        <v>25</v>
      </c>
      <c r="F2" s="2" t="s">
        <v>26</v>
      </c>
    </row>
    <row r="3" spans="1:6">
      <c r="A3" s="4" t="s">
        <v>525</v>
      </c>
      <c r="D3" s="4" t="s">
        <v>503</v>
      </c>
      <c r="E3" s="4" t="s">
        <v>504</v>
      </c>
      <c r="F3" s="4" t="s">
        <v>505</v>
      </c>
    </row>
    <row r="4" spans="1:6">
      <c r="A4" s="4" t="s">
        <v>526</v>
      </c>
      <c r="F4" s="5" t="n">
        <v>-97924000</v>
      </c>
    </row>
    <row r="5" spans="1:6">
      <c r="A5" s="4" t="s">
        <v>527</v>
      </c>
      <c r="E5" s="5" t="n">
        <v>0</v>
      </c>
      <c r="F5" s="6" t="n">
        <v>0</v>
      </c>
    </row>
    <row r="6" spans="1:6">
      <c r="A6" s="4" t="s">
        <v>528</v>
      </c>
      <c r="E6" s="6" t="n">
        <v>74836000</v>
      </c>
    </row>
    <row r="7" spans="1:6">
      <c r="A7" s="4" t="s">
        <v>529</v>
      </c>
      <c r="E7" s="6" t="n">
        <v>73616000</v>
      </c>
    </row>
    <row r="8" spans="1:6">
      <c r="A8" s="4" t="s">
        <v>530</v>
      </c>
      <c r="B8" s="5" t="n">
        <v>-15804000</v>
      </c>
      <c r="C8" s="5" t="n">
        <v>-11584000</v>
      </c>
      <c r="D8" s="5" t="n">
        <v>-16809000</v>
      </c>
      <c r="E8" s="5" t="n">
        <v>-18595000</v>
      </c>
      <c r="F8" s="5" t="n">
        <v>-119621000</v>
      </c>
    </row>
    <row r="9" spans="1:6">
      <c r="A9" s="4" t="s">
        <v>518</v>
      </c>
      <c r="B9" s="4" t="s">
        <v>519</v>
      </c>
      <c r="C9" s="4" t="s">
        <v>520</v>
      </c>
      <c r="D9" s="4" t="s">
        <v>521</v>
      </c>
      <c r="E9" s="4" t="s">
        <v>522</v>
      </c>
      <c r="F9" s="4" t="s">
        <v>523</v>
      </c>
    </row>
    <row r="10" spans="1:6">
      <c r="A10" s="4" t="s">
        <v>488</v>
      </c>
      <c r="B10" s="4" t="s">
        <v>489</v>
      </c>
      <c r="E10" s="4" t="s">
        <v>489</v>
      </c>
    </row>
    <row r="11" spans="1:6">
      <c r="A11" s="4" t="s">
        <v>490</v>
      </c>
      <c r="B11" s="4" t="s">
        <v>491</v>
      </c>
      <c r="E11" s="4" t="s">
        <v>491</v>
      </c>
    </row>
    <row r="12" spans="1:6">
      <c r="A12" s="4" t="s">
        <v>492</v>
      </c>
      <c r="B12" s="4" t="s">
        <v>489</v>
      </c>
      <c r="E12" s="4" t="s">
        <v>489</v>
      </c>
    </row>
    <row r="13" spans="1:6">
      <c r="A13" s="4" t="s">
        <v>531</v>
      </c>
      <c r="B13" s="5" t="n">
        <v>0</v>
      </c>
    </row>
    <row r="14" spans="1:6">
      <c r="A14" s="4" t="s">
        <v>532</v>
      </c>
      <c r="B14" s="4" t="s">
        <v>533</v>
      </c>
      <c r="E14" s="4" t="s">
        <v>533</v>
      </c>
    </row>
    <row r="15" spans="1:6">
      <c r="A15" s="4" t="s">
        <v>77</v>
      </c>
      <c r="B15" s="5" t="n">
        <v>48363000</v>
      </c>
    </row>
    <row r="16" spans="1:6">
      <c r="A16" s="4" t="s">
        <v>534</v>
      </c>
    </row>
    <row r="17" spans="1:6">
      <c r="A17" s="4" t="s">
        <v>535</v>
      </c>
      <c r="F17" s="5" t="n">
        <v>50290000</v>
      </c>
    </row>
    <row r="18" spans="1:6">
      <c r="A18" s="4" t="s">
        <v>536</v>
      </c>
      <c r="E18" s="5" t="n">
        <v>24546000</v>
      </c>
    </row>
    <row r="19" spans="1:6">
      <c r="A19" s="4" t="s">
        <v>537</v>
      </c>
    </row>
    <row r="20" spans="1:6">
      <c r="A20" s="4" t="s">
        <v>535</v>
      </c>
      <c r="E20" s="6" t="n">
        <v>63481000</v>
      </c>
    </row>
    <row r="21" spans="1:6">
      <c r="A21" s="4" t="s">
        <v>536</v>
      </c>
      <c r="E21" s="5" t="n">
        <v>10135000</v>
      </c>
    </row>
    <row r="22" spans="1:6">
      <c r="A22" s="4" t="s">
        <v>90</v>
      </c>
    </row>
    <row r="23" spans="1:6">
      <c r="A23" s="4" t="s">
        <v>525</v>
      </c>
      <c r="F23" s="4" t="s">
        <v>503</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1</v>
      </c>
      <c r="B1" s="2" t="s">
        <v>2</v>
      </c>
      <c r="C1" s="2" t="s">
        <v>25</v>
      </c>
      <c r="D1" s="2" t="s">
        <v>26</v>
      </c>
    </row>
    <row r="2" spans="1:4">
      <c r="A2" s="4" t="s">
        <v>92</v>
      </c>
      <c r="B2" s="8" t="n">
        <v>0.001</v>
      </c>
      <c r="C2" s="8" t="n">
        <v>0.001</v>
      </c>
      <c r="D2" s="8" t="n">
        <v>0.001</v>
      </c>
    </row>
    <row r="3" spans="1:4">
      <c r="A3" s="4" t="s">
        <v>93</v>
      </c>
      <c r="B3" s="6" t="n">
        <v>9000000000</v>
      </c>
      <c r="C3" s="6" t="n">
        <v>252800000</v>
      </c>
      <c r="D3" s="6" t="n">
        <v>252800000</v>
      </c>
    </row>
    <row r="4" spans="1:4">
      <c r="A4" s="4" t="s">
        <v>94</v>
      </c>
      <c r="B4" s="6" t="n">
        <v>124935806</v>
      </c>
      <c r="C4" s="6" t="n">
        <v>75474654</v>
      </c>
      <c r="D4" s="6" t="n">
        <v>75749118</v>
      </c>
    </row>
    <row r="5" spans="1:4">
      <c r="A5" s="4" t="s">
        <v>95</v>
      </c>
      <c r="B5" s="6" t="n">
        <v>124935806</v>
      </c>
      <c r="C5" s="6" t="n">
        <v>75474654</v>
      </c>
      <c r="D5" s="6" t="n">
        <v>75749118</v>
      </c>
    </row>
    <row r="6" spans="1:4">
      <c r="A6" s="4" t="s">
        <v>96</v>
      </c>
      <c r="B6" s="8" t="n">
        <v>0.001</v>
      </c>
      <c r="C6" s="8" t="n">
        <v>0.001</v>
      </c>
    </row>
    <row r="7" spans="1:4">
      <c r="A7" s="4" t="s">
        <v>97</v>
      </c>
      <c r="B7" s="6" t="n">
        <v>900000000</v>
      </c>
      <c r="C7" s="6" t="n">
        <v>0</v>
      </c>
    </row>
    <row r="8" spans="1:4">
      <c r="A8" s="4" t="s">
        <v>98</v>
      </c>
      <c r="B8" s="6" t="n">
        <v>0</v>
      </c>
      <c r="C8" s="6" t="n">
        <v>0</v>
      </c>
    </row>
    <row r="9" spans="1:4">
      <c r="A9" s="4" t="s">
        <v>99</v>
      </c>
      <c r="B9" s="6" t="n">
        <v>0</v>
      </c>
      <c r="C9" s="6" t="n">
        <v>0</v>
      </c>
    </row>
    <row r="10" spans="1:4">
      <c r="A10" s="4" t="s">
        <v>100</v>
      </c>
    </row>
    <row r="11" spans="1:4">
      <c r="A11" s="4" t="s">
        <v>92</v>
      </c>
      <c r="B11" s="8" t="n">
        <v>0.001</v>
      </c>
      <c r="C11" s="8" t="n">
        <v>0.001</v>
      </c>
      <c r="D11" s="8" t="n">
        <v>0.001</v>
      </c>
    </row>
    <row r="12" spans="1:4">
      <c r="A12" s="4" t="s">
        <v>93</v>
      </c>
      <c r="B12" s="6" t="n">
        <v>1</v>
      </c>
      <c r="C12" s="6" t="n">
        <v>1</v>
      </c>
      <c r="D12" s="6" t="n">
        <v>1</v>
      </c>
    </row>
    <row r="13" spans="1:4">
      <c r="A13" s="4" t="s">
        <v>94</v>
      </c>
      <c r="B13" s="6" t="n">
        <v>0</v>
      </c>
      <c r="C13" s="6" t="n">
        <v>0</v>
      </c>
      <c r="D13" s="6" t="n">
        <v>0</v>
      </c>
    </row>
    <row r="14" spans="1:4">
      <c r="A14" s="4" t="s">
        <v>95</v>
      </c>
      <c r="B14" s="6" t="n">
        <v>0</v>
      </c>
      <c r="C14" s="6" t="n">
        <v>0</v>
      </c>
      <c r="D1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25</v>
      </c>
      <c r="D1" s="2" t="s">
        <v>26</v>
      </c>
    </row>
    <row r="2" spans="1:4">
      <c r="A2" s="3" t="s">
        <v>539</v>
      </c>
    </row>
    <row r="3" spans="1:4">
      <c r="A3" s="4" t="s">
        <v>67</v>
      </c>
      <c r="C3" s="5" t="n">
        <v>-190448</v>
      </c>
      <c r="D3" s="5" t="n">
        <v>-192681</v>
      </c>
    </row>
    <row r="4" spans="1:4">
      <c r="A4" s="4" t="s">
        <v>540</v>
      </c>
      <c r="C4" s="6" t="n">
        <v>19958</v>
      </c>
      <c r="D4" s="6" t="n">
        <v>9757</v>
      </c>
    </row>
    <row r="5" spans="1:4">
      <c r="A5" s="4" t="s">
        <v>541</v>
      </c>
      <c r="C5" s="6" t="n">
        <v>7711</v>
      </c>
    </row>
    <row r="6" spans="1:4">
      <c r="A6" s="4" t="s">
        <v>542</v>
      </c>
      <c r="C6" s="6" t="n">
        <v>2786</v>
      </c>
      <c r="D6" s="6" t="n">
        <v>1621</v>
      </c>
    </row>
    <row r="7" spans="1:4">
      <c r="A7" s="4" t="s">
        <v>543</v>
      </c>
      <c r="C7" s="6" t="n">
        <v>-159993</v>
      </c>
      <c r="D7" s="6" t="n">
        <v>-181303</v>
      </c>
    </row>
    <row r="8" spans="1:4">
      <c r="A8" s="4" t="s">
        <v>544</v>
      </c>
      <c r="C8" s="6" t="n">
        <v>0</v>
      </c>
      <c r="D8" s="6" t="n">
        <v>0</v>
      </c>
    </row>
    <row r="9" spans="1:4">
      <c r="A9" s="4" t="s">
        <v>545</v>
      </c>
      <c r="B9" s="5" t="n">
        <v>-156770</v>
      </c>
      <c r="C9" s="6" t="n">
        <v>-159993</v>
      </c>
      <c r="D9" s="6" t="n">
        <v>-181303</v>
      </c>
    </row>
    <row r="10" spans="1:4">
      <c r="A10" s="4" t="s">
        <v>543</v>
      </c>
      <c r="C10" s="5" t="n">
        <v>-159993</v>
      </c>
      <c r="D10" s="5" t="n">
        <v>-1813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1</v>
      </c>
      <c r="C1" s="2" t="s">
        <v>22</v>
      </c>
    </row>
    <row r="2" spans="1:5">
      <c r="B2" s="2" t="s">
        <v>2</v>
      </c>
      <c r="C2" s="2" t="s">
        <v>25</v>
      </c>
      <c r="D2" s="2" t="s">
        <v>26</v>
      </c>
      <c r="E2" s="2" t="s">
        <v>24</v>
      </c>
    </row>
    <row r="3" spans="1:5">
      <c r="A3" s="3" t="s">
        <v>216</v>
      </c>
    </row>
    <row r="4" spans="1:5">
      <c r="A4" s="4" t="s">
        <v>547</v>
      </c>
      <c r="C4" s="5" t="n">
        <v>9869</v>
      </c>
    </row>
    <row r="5" spans="1:5">
      <c r="A5" s="4" t="s">
        <v>548</v>
      </c>
      <c r="B5" s="5" t="n">
        <v>9513</v>
      </c>
      <c r="C5" s="5" t="n">
        <v>6167</v>
      </c>
      <c r="D5" s="5" t="n">
        <v>15828</v>
      </c>
      <c r="E5" s="5" t="n">
        <v>0</v>
      </c>
    </row>
    <row r="6" spans="1:5">
      <c r="A6" s="4" t="s">
        <v>532</v>
      </c>
      <c r="B6" s="4" t="s">
        <v>533</v>
      </c>
      <c r="C6" s="4" t="s">
        <v>533</v>
      </c>
    </row>
    <row r="7" spans="1:5">
      <c r="A7" s="4" t="s">
        <v>490</v>
      </c>
      <c r="B7" s="4" t="s">
        <v>491</v>
      </c>
      <c r="C7"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25</v>
      </c>
      <c r="D1" s="2" t="s">
        <v>26</v>
      </c>
    </row>
    <row r="2" spans="1:4">
      <c r="A2" s="3" t="s">
        <v>550</v>
      </c>
    </row>
    <row r="3" spans="1:4">
      <c r="A3" s="4" t="s">
        <v>551</v>
      </c>
      <c r="C3" s="5" t="n">
        <v>81264</v>
      </c>
      <c r="D3" s="5" t="n">
        <v>59116</v>
      </c>
    </row>
    <row r="4" spans="1:4">
      <c r="A4" s="4" t="s">
        <v>552</v>
      </c>
    </row>
    <row r="5" spans="1:4">
      <c r="A5" s="3" t="s">
        <v>550</v>
      </c>
    </row>
    <row r="6" spans="1:4">
      <c r="A6" s="4" t="s">
        <v>551</v>
      </c>
      <c r="B6" s="5" t="n">
        <v>34547</v>
      </c>
      <c r="C6" s="5" t="n">
        <v>81264</v>
      </c>
      <c r="D6" s="5" t="n">
        <v>591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53</v>
      </c>
      <c r="B1" s="2" t="s">
        <v>1</v>
      </c>
      <c r="D1" s="2" t="s">
        <v>21</v>
      </c>
      <c r="E1" s="2" t="s">
        <v>22</v>
      </c>
    </row>
    <row r="2" spans="1:6">
      <c r="B2" s="2" t="s">
        <v>2</v>
      </c>
      <c r="C2" s="2" t="s">
        <v>23</v>
      </c>
      <c r="D2" s="2" t="s">
        <v>24</v>
      </c>
      <c r="E2" s="2" t="s">
        <v>25</v>
      </c>
      <c r="F2" s="2" t="s">
        <v>26</v>
      </c>
    </row>
    <row r="3" spans="1:6">
      <c r="A3" s="3" t="s">
        <v>219</v>
      </c>
    </row>
    <row r="4" spans="1:6">
      <c r="A4" s="4" t="s">
        <v>554</v>
      </c>
      <c r="B4" s="5" t="n">
        <v>81264</v>
      </c>
      <c r="C4" s="5" t="n">
        <v>59116</v>
      </c>
      <c r="E4" s="5" t="n">
        <v>59116</v>
      </c>
      <c r="F4" s="5" t="n">
        <v>39724</v>
      </c>
    </row>
    <row r="5" spans="1:6">
      <c r="A5" s="4" t="s">
        <v>555</v>
      </c>
      <c r="D5" s="5" t="n">
        <v>39724</v>
      </c>
    </row>
    <row r="6" spans="1:6">
      <c r="A6" s="4" t="s">
        <v>556</v>
      </c>
      <c r="C6" s="6" t="n">
        <v>8269</v>
      </c>
      <c r="E6" s="6" t="n">
        <v>20135</v>
      </c>
      <c r="F6" s="6" t="n">
        <v>24700</v>
      </c>
    </row>
    <row r="7" spans="1:6">
      <c r="A7" s="4" t="s">
        <v>557</v>
      </c>
      <c r="B7" s="6" t="n">
        <v>-1324</v>
      </c>
      <c r="C7" s="6" t="n">
        <v>-744</v>
      </c>
      <c r="E7" s="6" t="n">
        <v>-1297</v>
      </c>
      <c r="F7" s="6" t="n">
        <v>-5308</v>
      </c>
    </row>
    <row r="8" spans="1:6">
      <c r="A8" s="4" t="s">
        <v>558</v>
      </c>
      <c r="B8" s="6" t="n">
        <v>-45393</v>
      </c>
      <c r="E8" s="6" t="n">
        <v>3310</v>
      </c>
    </row>
    <row r="9" spans="1:6">
      <c r="A9" s="4" t="s">
        <v>559</v>
      </c>
      <c r="B9" s="5" t="n">
        <v>34547</v>
      </c>
      <c r="C9" s="5" t="n">
        <v>66641</v>
      </c>
      <c r="D9" s="5" t="n">
        <v>39724</v>
      </c>
      <c r="E9" s="5" t="n">
        <v>81264</v>
      </c>
      <c r="F9" s="5" t="n">
        <v>59116</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 customWidth="1" max="10" min="10" width="14"/>
  </cols>
  <sheetData>
    <row r="1" spans="1:10">
      <c r="A1" s="1" t="s">
        <v>560</v>
      </c>
      <c r="B1" s="2" t="s">
        <v>375</v>
      </c>
      <c r="F1" s="2" t="s">
        <v>1</v>
      </c>
      <c r="H1" s="2" t="s">
        <v>21</v>
      </c>
      <c r="I1" s="2" t="s">
        <v>22</v>
      </c>
    </row>
    <row r="2" spans="1:10">
      <c r="B2" s="2" t="s">
        <v>2</v>
      </c>
      <c r="C2" s="2" t="s">
        <v>376</v>
      </c>
      <c r="D2" s="2" t="s">
        <v>23</v>
      </c>
      <c r="E2" s="2" t="s">
        <v>377</v>
      </c>
      <c r="F2" s="2" t="s">
        <v>2</v>
      </c>
      <c r="G2" s="2" t="s">
        <v>23</v>
      </c>
      <c r="H2" s="2" t="s">
        <v>24</v>
      </c>
      <c r="I2" s="2" t="s">
        <v>25</v>
      </c>
      <c r="J2" s="2" t="s">
        <v>26</v>
      </c>
    </row>
    <row r="3" spans="1:10">
      <c r="A3" s="3" t="s">
        <v>561</v>
      </c>
    </row>
    <row r="4" spans="1:10">
      <c r="A4" s="4" t="s">
        <v>562</v>
      </c>
      <c r="B4" s="5" t="n">
        <v>1131424</v>
      </c>
      <c r="C4" s="5" t="n">
        <v>1132487</v>
      </c>
      <c r="D4" s="5" t="n">
        <v>1157778</v>
      </c>
      <c r="E4" s="5" t="n">
        <v>1176572</v>
      </c>
      <c r="F4" s="5" t="n">
        <v>1132487</v>
      </c>
      <c r="G4" s="5" t="n">
        <v>1176572</v>
      </c>
      <c r="H4" s="5" t="n">
        <v>0</v>
      </c>
      <c r="I4" s="5" t="n">
        <v>1176572</v>
      </c>
      <c r="J4" s="5" t="n">
        <v>1088240</v>
      </c>
    </row>
    <row r="5" spans="1:10">
      <c r="A5" s="4" t="s">
        <v>53</v>
      </c>
      <c r="B5" s="6" t="n">
        <v>1173</v>
      </c>
      <c r="F5" s="6" t="n">
        <v>1173</v>
      </c>
    </row>
    <row r="6" spans="1:10">
      <c r="A6" s="4" t="s">
        <v>55</v>
      </c>
      <c r="B6" s="6" t="n">
        <v>1583</v>
      </c>
      <c r="C6" s="6" t="n">
        <v>226</v>
      </c>
      <c r="D6" s="6" t="n">
        <v>566</v>
      </c>
      <c r="E6" s="6" t="n">
        <v>-2593</v>
      </c>
      <c r="F6" s="6" t="n">
        <v>1809</v>
      </c>
      <c r="G6" s="6" t="n">
        <v>-2027</v>
      </c>
      <c r="H6" s="6" t="n">
        <v>26</v>
      </c>
      <c r="I6" s="6" t="n">
        <v>-2833</v>
      </c>
      <c r="J6" s="6" t="n">
        <v>1242</v>
      </c>
    </row>
    <row r="7" spans="1:10">
      <c r="A7" s="4" t="s">
        <v>562</v>
      </c>
      <c r="B7" s="6" t="n">
        <v>1886107</v>
      </c>
      <c r="C7" s="6" t="n">
        <v>1131424</v>
      </c>
      <c r="D7" s="6" t="n">
        <v>1142480</v>
      </c>
      <c r="E7" s="6" t="n">
        <v>1157778</v>
      </c>
      <c r="F7" s="6" t="n">
        <v>1886107</v>
      </c>
      <c r="G7" s="6" t="n">
        <v>1142480</v>
      </c>
      <c r="H7" s="6" t="n">
        <v>1088240</v>
      </c>
      <c r="I7" s="6" t="n">
        <v>1132487</v>
      </c>
      <c r="J7" s="6" t="n">
        <v>1176572</v>
      </c>
    </row>
    <row r="8" spans="1:10">
      <c r="A8" s="4" t="s">
        <v>563</v>
      </c>
    </row>
    <row r="9" spans="1:10">
      <c r="A9" s="3" t="s">
        <v>561</v>
      </c>
    </row>
    <row r="10" spans="1:10">
      <c r="A10" s="4" t="s">
        <v>53</v>
      </c>
      <c r="B10" s="6" t="n">
        <v>1173</v>
      </c>
    </row>
    <row r="11" spans="1:10">
      <c r="A11" s="4" t="s">
        <v>562</v>
      </c>
      <c r="B11" s="6" t="n">
        <v>1173</v>
      </c>
      <c r="F11" s="6" t="n">
        <v>1173</v>
      </c>
    </row>
    <row r="12" spans="1:10">
      <c r="A12" s="4" t="s">
        <v>564</v>
      </c>
    </row>
    <row r="13" spans="1:10">
      <c r="A13" s="3" t="s">
        <v>561</v>
      </c>
    </row>
    <row r="14" spans="1:10">
      <c r="A14" s="4" t="s">
        <v>562</v>
      </c>
      <c r="B14" s="6" t="n">
        <v>-1339</v>
      </c>
      <c r="C14" s="6" t="n">
        <v>-1565</v>
      </c>
      <c r="D14" s="6" t="n">
        <v>-1325</v>
      </c>
      <c r="E14" s="6" t="n">
        <v>1268</v>
      </c>
      <c r="F14" s="6" t="n">
        <v>-1565</v>
      </c>
      <c r="G14" s="6" t="n">
        <v>1268</v>
      </c>
      <c r="I14" s="6" t="n">
        <v>1268</v>
      </c>
      <c r="J14" s="6" t="n">
        <v>26</v>
      </c>
    </row>
    <row r="15" spans="1:10">
      <c r="A15" s="4" t="s">
        <v>55</v>
      </c>
      <c r="B15" s="6" t="n">
        <v>1583</v>
      </c>
      <c r="C15" s="6" t="n">
        <v>226</v>
      </c>
      <c r="D15" s="6" t="n">
        <v>566</v>
      </c>
      <c r="E15" s="6" t="n">
        <v>-2593</v>
      </c>
      <c r="H15" s="6" t="n">
        <v>26</v>
      </c>
      <c r="I15" s="6" t="n">
        <v>-2833</v>
      </c>
      <c r="J15" s="6" t="n">
        <v>1242</v>
      </c>
    </row>
    <row r="16" spans="1:10">
      <c r="A16" s="4" t="s">
        <v>562</v>
      </c>
      <c r="B16" s="6" t="n">
        <v>244</v>
      </c>
      <c r="C16" s="6" t="n">
        <v>-1339</v>
      </c>
      <c r="D16" s="6" t="n">
        <v>-759</v>
      </c>
      <c r="E16" s="6" t="n">
        <v>-1325</v>
      </c>
      <c r="F16" s="6" t="n">
        <v>244</v>
      </c>
      <c r="G16" s="6" t="n">
        <v>-759</v>
      </c>
      <c r="H16" s="6" t="n">
        <v>26</v>
      </c>
      <c r="I16" s="6" t="n">
        <v>-1565</v>
      </c>
      <c r="J16" s="6" t="n">
        <v>1268</v>
      </c>
    </row>
    <row r="17" spans="1:10">
      <c r="A17" s="4" t="s">
        <v>565</v>
      </c>
    </row>
    <row r="18" spans="1:10">
      <c r="A18" s="3" t="s">
        <v>561</v>
      </c>
    </row>
    <row r="19" spans="1:10">
      <c r="A19" s="4" t="s">
        <v>562</v>
      </c>
      <c r="B19" s="6" t="n">
        <v>-6700</v>
      </c>
      <c r="C19" s="6" t="n">
        <v>-1691</v>
      </c>
      <c r="D19" s="6" t="n">
        <v>2540</v>
      </c>
      <c r="E19" s="6" t="n">
        <v>1268</v>
      </c>
      <c r="F19" s="6" t="n">
        <v>-1691</v>
      </c>
      <c r="G19" s="6" t="n">
        <v>1268</v>
      </c>
      <c r="I19" s="6" t="n">
        <v>1268</v>
      </c>
      <c r="J19" s="6" t="n">
        <v>-338</v>
      </c>
    </row>
    <row r="20" spans="1:10">
      <c r="A20" s="4" t="s">
        <v>566</v>
      </c>
      <c r="B20" s="6" t="n">
        <v>-1509</v>
      </c>
      <c r="C20" s="6" t="n">
        <v>-5117</v>
      </c>
      <c r="D20" s="6" t="n">
        <v>1866</v>
      </c>
      <c r="E20" s="6" t="n">
        <v>1206</v>
      </c>
      <c r="H20" s="6" t="n">
        <v>-337</v>
      </c>
      <c r="I20" s="6" t="n">
        <v>-1671</v>
      </c>
      <c r="J20" s="6" t="n">
        <v>1267</v>
      </c>
    </row>
    <row r="21" spans="1:10">
      <c r="A21" s="4" t="s">
        <v>567</v>
      </c>
      <c r="B21" s="6" t="n">
        <v>199</v>
      </c>
      <c r="C21" s="6" t="n">
        <v>-314</v>
      </c>
      <c r="D21" s="6" t="n">
        <v>-388</v>
      </c>
      <c r="E21" s="6" t="n">
        <v>-424</v>
      </c>
      <c r="H21" s="6" t="n">
        <v>-1</v>
      </c>
      <c r="I21" s="6" t="n">
        <v>-1778</v>
      </c>
      <c r="J21" s="6" t="n">
        <v>339</v>
      </c>
    </row>
    <row r="22" spans="1:10">
      <c r="A22" s="4" t="s">
        <v>562</v>
      </c>
      <c r="B22" s="6" t="n">
        <v>-8010</v>
      </c>
      <c r="C22" s="6" t="n">
        <v>-6700</v>
      </c>
      <c r="D22" s="6" t="n">
        <v>4018</v>
      </c>
      <c r="E22" s="6" t="n">
        <v>2540</v>
      </c>
      <c r="F22" s="6" t="n">
        <v>-8010</v>
      </c>
      <c r="G22" s="6" t="n">
        <v>4018</v>
      </c>
      <c r="H22" s="6" t="n">
        <v>-338</v>
      </c>
      <c r="I22" s="6" t="n">
        <v>-1691</v>
      </c>
      <c r="J22" s="6" t="n">
        <v>1268</v>
      </c>
    </row>
    <row r="23" spans="1:10">
      <c r="A23" s="4" t="s">
        <v>106</v>
      </c>
    </row>
    <row r="24" spans="1:10">
      <c r="A24" s="3" t="s">
        <v>561</v>
      </c>
    </row>
    <row r="25" spans="1:10">
      <c r="A25" s="4" t="s">
        <v>562</v>
      </c>
      <c r="B25" s="6" t="n">
        <v>-8039</v>
      </c>
      <c r="C25" s="6" t="n">
        <v>-3256</v>
      </c>
      <c r="D25" s="6" t="n">
        <v>1215</v>
      </c>
      <c r="E25" s="6" t="n">
        <v>2536</v>
      </c>
      <c r="F25" s="6" t="n">
        <v>-3256</v>
      </c>
      <c r="G25" s="6" t="n">
        <v>2536</v>
      </c>
      <c r="H25" s="6" t="n">
        <v>0</v>
      </c>
      <c r="I25" s="6" t="n">
        <v>2536</v>
      </c>
      <c r="J25" s="6" t="n">
        <v>-312</v>
      </c>
    </row>
    <row r="26" spans="1:10">
      <c r="A26" s="4" t="s">
        <v>53</v>
      </c>
      <c r="B26" s="6" t="n">
        <v>1173</v>
      </c>
    </row>
    <row r="27" spans="1:10">
      <c r="A27" s="4" t="s">
        <v>130</v>
      </c>
      <c r="I27" s="6" t="n">
        <v>490</v>
      </c>
    </row>
    <row r="28" spans="1:10">
      <c r="A28" s="4" t="s">
        <v>55</v>
      </c>
      <c r="B28" s="6" t="n">
        <v>1583</v>
      </c>
      <c r="C28" s="6" t="n">
        <v>226</v>
      </c>
      <c r="D28" s="6" t="n">
        <v>566</v>
      </c>
      <c r="E28" s="6" t="n">
        <v>-2593</v>
      </c>
      <c r="H28" s="6" t="n">
        <v>26</v>
      </c>
      <c r="I28" s="6" t="n">
        <v>-2833</v>
      </c>
      <c r="J28" s="6" t="n">
        <v>1242</v>
      </c>
    </row>
    <row r="29" spans="1:10">
      <c r="A29" s="4" t="s">
        <v>566</v>
      </c>
      <c r="B29" s="6" t="n">
        <v>-1509</v>
      </c>
      <c r="C29" s="6" t="n">
        <v>-5117</v>
      </c>
      <c r="D29" s="6" t="n">
        <v>1866</v>
      </c>
      <c r="E29" s="6" t="n">
        <v>1206</v>
      </c>
      <c r="H29" s="6" t="n">
        <v>-337</v>
      </c>
      <c r="I29" s="6" t="n">
        <v>-1671</v>
      </c>
      <c r="J29" s="6" t="n">
        <v>1267</v>
      </c>
    </row>
    <row r="30" spans="1:10">
      <c r="A30" s="4" t="s">
        <v>567</v>
      </c>
      <c r="B30" s="6" t="n">
        <v>199</v>
      </c>
      <c r="C30" s="6" t="n">
        <v>-314</v>
      </c>
      <c r="D30" s="6" t="n">
        <v>-388</v>
      </c>
      <c r="E30" s="6" t="n">
        <v>-424</v>
      </c>
      <c r="H30" s="6" t="n">
        <v>-1</v>
      </c>
      <c r="I30" s="6" t="n">
        <v>-1778</v>
      </c>
      <c r="J30" s="6" t="n">
        <v>339</v>
      </c>
    </row>
    <row r="31" spans="1:10">
      <c r="A31" s="4" t="s">
        <v>562</v>
      </c>
      <c r="B31" s="5" t="n">
        <v>-6593</v>
      </c>
      <c r="C31" s="6" t="n">
        <v>-8039</v>
      </c>
      <c r="D31" s="5" t="n">
        <v>3259</v>
      </c>
      <c r="E31" s="6" t="n">
        <v>1215</v>
      </c>
      <c r="F31" s="5" t="n">
        <v>-6593</v>
      </c>
      <c r="G31" s="5" t="n">
        <v>3259</v>
      </c>
      <c r="H31" s="5" t="n">
        <v>-312</v>
      </c>
      <c r="I31" s="6" t="n">
        <v>-3256</v>
      </c>
      <c r="J31" s="6" t="n">
        <v>2536</v>
      </c>
    </row>
    <row r="32" spans="1:10">
      <c r="A32" s="4" t="s">
        <v>568</v>
      </c>
    </row>
    <row r="33" spans="1:10">
      <c r="A33" s="3" t="s">
        <v>561</v>
      </c>
    </row>
    <row r="34" spans="1:10">
      <c r="A34" s="4" t="s">
        <v>130</v>
      </c>
      <c r="J34" s="6" t="n">
        <v>490</v>
      </c>
    </row>
    <row r="35" spans="1:10">
      <c r="A35" s="4" t="s">
        <v>569</v>
      </c>
    </row>
    <row r="36" spans="1:10">
      <c r="A36" s="3" t="s">
        <v>561</v>
      </c>
    </row>
    <row r="37" spans="1:10">
      <c r="A37" s="4" t="s">
        <v>130</v>
      </c>
      <c r="E37" s="5" t="n">
        <v>490</v>
      </c>
      <c r="J37" s="5" t="n">
        <v>490</v>
      </c>
    </row>
    <row r="38" spans="1:10">
      <c r="A38" s="4" t="s">
        <v>570</v>
      </c>
    </row>
    <row r="39" spans="1:10">
      <c r="A39" s="3" t="s">
        <v>561</v>
      </c>
    </row>
    <row r="40" spans="1:10">
      <c r="A40" s="4" t="s">
        <v>130</v>
      </c>
      <c r="I40" s="6" t="n">
        <v>422</v>
      </c>
    </row>
    <row r="41" spans="1:10">
      <c r="A41" s="4" t="s">
        <v>571</v>
      </c>
    </row>
    <row r="42" spans="1:10">
      <c r="A42" s="3" t="s">
        <v>561</v>
      </c>
    </row>
    <row r="43" spans="1:10">
      <c r="A43" s="4" t="s">
        <v>130</v>
      </c>
      <c r="C43" s="5" t="n">
        <v>422</v>
      </c>
      <c r="I43" s="5" t="n">
        <v>422</v>
      </c>
    </row>
  </sheetData>
  <mergeCells count="4">
    <mergeCell ref="A1:A2"/>
    <mergeCell ref="B1:E1"/>
    <mergeCell ref="F1:G1"/>
    <mergeCell ref="I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72</v>
      </c>
      <c r="B1" s="2" t="s">
        <v>1</v>
      </c>
      <c r="D1" s="2" t="s">
        <v>21</v>
      </c>
      <c r="E1" s="2" t="s">
        <v>22</v>
      </c>
    </row>
    <row r="2" spans="1:6">
      <c r="B2" s="2" t="s">
        <v>2</v>
      </c>
      <c r="C2" s="2" t="s">
        <v>23</v>
      </c>
      <c r="D2" s="2" t="s">
        <v>24</v>
      </c>
      <c r="E2" s="2" t="s">
        <v>25</v>
      </c>
      <c r="F2" s="2" t="s">
        <v>26</v>
      </c>
    </row>
    <row r="3" spans="1:6">
      <c r="A3" s="3" t="s">
        <v>561</v>
      </c>
    </row>
    <row r="4" spans="1:6">
      <c r="A4" s="4" t="s">
        <v>573</v>
      </c>
      <c r="B4" s="5" t="n">
        <v>-3759</v>
      </c>
      <c r="C4" s="5" t="n">
        <v>233</v>
      </c>
      <c r="D4" s="5" t="n">
        <v>-312</v>
      </c>
      <c r="E4" s="5" t="n">
        <v>-6282</v>
      </c>
      <c r="F4" s="5" t="n">
        <v>2848</v>
      </c>
    </row>
    <row r="5" spans="1:6">
      <c r="A5" s="4" t="s">
        <v>106</v>
      </c>
    </row>
    <row r="6" spans="1:6">
      <c r="A6" s="3" t="s">
        <v>561</v>
      </c>
    </row>
    <row r="7" spans="1:6">
      <c r="A7" s="4" t="s">
        <v>573</v>
      </c>
      <c r="D7" s="5" t="n">
        <v>194</v>
      </c>
      <c r="E7" s="5" t="n">
        <v>2139</v>
      </c>
      <c r="F7" s="5" t="n">
        <v>623</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50</v>
      </c>
    </row>
    <row r="3" spans="1:3">
      <c r="A3" s="4" t="s">
        <v>575</v>
      </c>
      <c r="B3" s="5" t="n">
        <v>308938</v>
      </c>
      <c r="C3" s="5" t="n">
        <v>81264</v>
      </c>
    </row>
    <row r="4" spans="1:3">
      <c r="A4" s="4" t="s">
        <v>576</v>
      </c>
    </row>
    <row r="5" spans="1:3">
      <c r="A5" s="3" t="s">
        <v>550</v>
      </c>
    </row>
    <row r="6" spans="1:3">
      <c r="A6" s="4" t="s">
        <v>575</v>
      </c>
      <c r="B6" s="6" t="n">
        <v>274391</v>
      </c>
    </row>
    <row r="7" spans="1:3">
      <c r="A7" s="4" t="s">
        <v>577</v>
      </c>
    </row>
    <row r="8" spans="1:3">
      <c r="A8" s="3" t="s">
        <v>550</v>
      </c>
    </row>
    <row r="9" spans="1:3">
      <c r="A9" s="4" t="s">
        <v>575</v>
      </c>
      <c r="B9" s="6" t="n">
        <v>34547</v>
      </c>
      <c r="C9" s="6" t="n">
        <v>81264</v>
      </c>
    </row>
    <row r="10" spans="1:3">
      <c r="A10" s="4" t="s">
        <v>578</v>
      </c>
    </row>
    <row r="11" spans="1:3">
      <c r="A11" s="3" t="s">
        <v>550</v>
      </c>
    </row>
    <row r="12" spans="1:3">
      <c r="A12" s="4" t="s">
        <v>575</v>
      </c>
      <c r="B12" s="6" t="n">
        <v>274391</v>
      </c>
    </row>
    <row r="13" spans="1:3">
      <c r="A13" s="4" t="s">
        <v>579</v>
      </c>
    </row>
    <row r="14" spans="1:3">
      <c r="A14" s="3" t="s">
        <v>550</v>
      </c>
    </row>
    <row r="15" spans="1:3">
      <c r="A15" s="4" t="s">
        <v>575</v>
      </c>
      <c r="B15" s="6" t="n">
        <v>274391</v>
      </c>
    </row>
    <row r="16" spans="1:3">
      <c r="A16" s="4" t="s">
        <v>580</v>
      </c>
    </row>
    <row r="17" spans="1:3">
      <c r="A17" s="3" t="s">
        <v>550</v>
      </c>
    </row>
    <row r="18" spans="1:3">
      <c r="A18" s="4" t="s">
        <v>575</v>
      </c>
      <c r="B18" s="6" t="n">
        <v>34547</v>
      </c>
      <c r="C18" s="6" t="n">
        <v>81264</v>
      </c>
    </row>
    <row r="19" spans="1:3">
      <c r="A19" s="4" t="s">
        <v>581</v>
      </c>
    </row>
    <row r="20" spans="1:3">
      <c r="A20" s="3" t="s">
        <v>550</v>
      </c>
    </row>
    <row r="21" spans="1:3">
      <c r="A21" s="4" t="s">
        <v>575</v>
      </c>
      <c r="B21" s="5" t="n">
        <v>34547</v>
      </c>
      <c r="C21" s="5" t="n">
        <v>81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s>
  <sheetData>
    <row r="1" spans="1:4">
      <c r="A1" s="1" t="s">
        <v>582</v>
      </c>
      <c r="B1" s="2" t="s">
        <v>1</v>
      </c>
      <c r="C1" s="2" t="s">
        <v>22</v>
      </c>
    </row>
    <row r="2" spans="1:4">
      <c r="B2" s="2" t="s">
        <v>583</v>
      </c>
      <c r="C2" s="2" t="s">
        <v>584</v>
      </c>
      <c r="D2" s="2" t="s">
        <v>585</v>
      </c>
    </row>
    <row r="3" spans="1:4">
      <c r="A3" s="3" t="s">
        <v>449</v>
      </c>
    </row>
    <row r="4" spans="1:4">
      <c r="A4" s="4" t="s">
        <v>586</v>
      </c>
      <c r="C4" s="5" t="n">
        <v>9807</v>
      </c>
    </row>
    <row r="5" spans="1:4">
      <c r="A5" s="4" t="s">
        <v>587</v>
      </c>
    </row>
    <row r="6" spans="1:4">
      <c r="A6" s="3" t="s">
        <v>449</v>
      </c>
    </row>
    <row r="7" spans="1:4">
      <c r="A7" s="4" t="s">
        <v>588</v>
      </c>
      <c r="B7" s="6" t="n">
        <v>25000000</v>
      </c>
    </row>
    <row r="8" spans="1:4">
      <c r="A8" s="4" t="s">
        <v>589</v>
      </c>
    </row>
    <row r="9" spans="1:4">
      <c r="A9" s="3" t="s">
        <v>449</v>
      </c>
    </row>
    <row r="10" spans="1:4">
      <c r="A10" s="4" t="s">
        <v>586</v>
      </c>
      <c r="B10" s="5" t="n">
        <v>6096000</v>
      </c>
    </row>
    <row r="11" spans="1:4">
      <c r="A11" s="4" t="s">
        <v>590</v>
      </c>
      <c r="B11" s="5" t="n">
        <v>87211000</v>
      </c>
    </row>
    <row r="12" spans="1:4">
      <c r="A12" s="4" t="s">
        <v>388</v>
      </c>
    </row>
    <row r="13" spans="1:4">
      <c r="A13" s="3" t="s">
        <v>449</v>
      </c>
    </row>
    <row r="14" spans="1:4">
      <c r="A14" s="4" t="s">
        <v>591</v>
      </c>
      <c r="D14" s="6" t="n">
        <v>316000</v>
      </c>
    </row>
    <row r="15" spans="1:4">
      <c r="A15" s="4" t="s">
        <v>592</v>
      </c>
    </row>
    <row r="16" spans="1:4">
      <c r="A16" s="3" t="s">
        <v>449</v>
      </c>
    </row>
    <row r="17" spans="1:4">
      <c r="A17" s="4" t="s">
        <v>591</v>
      </c>
      <c r="B17" s="6" t="n">
        <v>4436758</v>
      </c>
    </row>
    <row r="18" spans="1:4">
      <c r="A18" s="4" t="s">
        <v>593</v>
      </c>
    </row>
    <row r="19" spans="1:4">
      <c r="A19" s="3" t="s">
        <v>449</v>
      </c>
    </row>
    <row r="20" spans="1:4">
      <c r="A20" s="4" t="s">
        <v>594</v>
      </c>
      <c r="B20" s="4" t="s">
        <v>595</v>
      </c>
    </row>
    <row r="21" spans="1:4">
      <c r="A21" s="4" t="s">
        <v>596</v>
      </c>
    </row>
    <row r="22" spans="1:4">
      <c r="A22" s="3" t="s">
        <v>449</v>
      </c>
    </row>
    <row r="23" spans="1:4">
      <c r="A23" s="4" t="s">
        <v>594</v>
      </c>
      <c r="B23" s="4" t="s">
        <v>597</v>
      </c>
    </row>
    <row r="24" spans="1:4">
      <c r="A24" s="4" t="s">
        <v>598</v>
      </c>
    </row>
    <row r="25" spans="1:4">
      <c r="A25" s="3" t="s">
        <v>449</v>
      </c>
    </row>
    <row r="26" spans="1:4">
      <c r="A26" s="4" t="s">
        <v>594</v>
      </c>
      <c r="B26" s="4" t="s">
        <v>595</v>
      </c>
    </row>
    <row r="27" spans="1:4">
      <c r="A27" s="4" t="s">
        <v>599</v>
      </c>
    </row>
    <row r="28" spans="1:4">
      <c r="A28" s="3" t="s">
        <v>449</v>
      </c>
    </row>
    <row r="29" spans="1:4">
      <c r="A29" s="4" t="s">
        <v>591</v>
      </c>
      <c r="B29" s="6" t="n">
        <v>1079621</v>
      </c>
    </row>
    <row r="30" spans="1:4">
      <c r="A30" s="4" t="s">
        <v>600</v>
      </c>
    </row>
    <row r="31" spans="1:4">
      <c r="A31" s="3" t="s">
        <v>449</v>
      </c>
    </row>
    <row r="32" spans="1:4">
      <c r="A32" s="4" t="s">
        <v>601</v>
      </c>
      <c r="B32" s="6" t="n">
        <v>2</v>
      </c>
    </row>
    <row r="33" spans="1:4">
      <c r="A33" s="4" t="s">
        <v>602</v>
      </c>
    </row>
    <row r="34" spans="1:4">
      <c r="A34" s="3" t="s">
        <v>449</v>
      </c>
    </row>
    <row r="35" spans="1:4">
      <c r="A35" s="4" t="s">
        <v>603</v>
      </c>
      <c r="B35" s="6" t="n">
        <v>1</v>
      </c>
    </row>
    <row r="36" spans="1:4">
      <c r="A36" s="4" t="s">
        <v>604</v>
      </c>
      <c r="B36" s="4" t="s">
        <v>486</v>
      </c>
    </row>
    <row r="37" spans="1:4">
      <c r="A37" s="4" t="s">
        <v>605</v>
      </c>
    </row>
    <row r="38" spans="1:4">
      <c r="A38" s="3" t="s">
        <v>449</v>
      </c>
    </row>
    <row r="39" spans="1:4">
      <c r="A39" s="4" t="s">
        <v>606</v>
      </c>
      <c r="B39" s="6" t="n">
        <v>1</v>
      </c>
    </row>
    <row r="40" spans="1:4">
      <c r="A40" s="4" t="s">
        <v>607</v>
      </c>
      <c r="B40" s="4" t="s">
        <v>486</v>
      </c>
    </row>
    <row r="41" spans="1:4">
      <c r="A41" s="4" t="s">
        <v>608</v>
      </c>
    </row>
    <row r="42" spans="1:4">
      <c r="A42" s="3" t="s">
        <v>449</v>
      </c>
    </row>
    <row r="43" spans="1:4">
      <c r="A43" s="4" t="s">
        <v>594</v>
      </c>
      <c r="B43" s="4" t="s">
        <v>486</v>
      </c>
    </row>
    <row r="44" spans="1:4">
      <c r="A44" s="4" t="s">
        <v>591</v>
      </c>
      <c r="B44" s="6" t="n">
        <v>597006</v>
      </c>
    </row>
    <row r="45" spans="1:4">
      <c r="A45" s="4" t="s">
        <v>609</v>
      </c>
    </row>
    <row r="46" spans="1:4">
      <c r="A46" s="3" t="s">
        <v>449</v>
      </c>
    </row>
    <row r="47" spans="1:4">
      <c r="A47" s="4" t="s">
        <v>594</v>
      </c>
      <c r="B47" s="4" t="s">
        <v>597</v>
      </c>
    </row>
    <row r="48" spans="1:4">
      <c r="A48" s="4" t="s">
        <v>591</v>
      </c>
      <c r="B48" s="6" t="n">
        <v>45704</v>
      </c>
    </row>
    <row r="49" spans="1:4">
      <c r="A49" s="4" t="s">
        <v>610</v>
      </c>
      <c r="B49" s="4" t="s">
        <v>533</v>
      </c>
    </row>
    <row r="50" spans="1:4">
      <c r="A50" s="4" t="s">
        <v>611</v>
      </c>
    </row>
    <row r="51" spans="1:4">
      <c r="A51" s="3" t="s">
        <v>449</v>
      </c>
    </row>
    <row r="52" spans="1:4">
      <c r="A52" s="4" t="s">
        <v>594</v>
      </c>
      <c r="B52" s="4" t="s">
        <v>597</v>
      </c>
    </row>
    <row r="53" spans="1:4">
      <c r="A53" s="4" t="s">
        <v>612</v>
      </c>
    </row>
    <row r="54" spans="1:4">
      <c r="A54" s="3" t="s">
        <v>449</v>
      </c>
    </row>
    <row r="55" spans="1:4">
      <c r="A55" s="4" t="s">
        <v>594</v>
      </c>
      <c r="B55" s="4" t="s">
        <v>59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613</v>
      </c>
      <c r="B1" s="2" t="s">
        <v>351</v>
      </c>
      <c r="C1" s="2" t="s">
        <v>614</v>
      </c>
      <c r="D1" s="2" t="s">
        <v>2</v>
      </c>
    </row>
    <row r="2" spans="1:4">
      <c r="A2" s="4" t="s">
        <v>615</v>
      </c>
      <c r="C2" s="5" t="n">
        <v>278875</v>
      </c>
      <c r="D2" s="5" t="n">
        <v>278875</v>
      </c>
    </row>
    <row r="3" spans="1:4">
      <c r="A3" s="4" t="s">
        <v>616</v>
      </c>
      <c r="C3" s="5" t="n">
        <v>50</v>
      </c>
      <c r="D3" s="5" t="n">
        <v>50</v>
      </c>
    </row>
    <row r="4" spans="1:4">
      <c r="A4" s="4" t="s">
        <v>617</v>
      </c>
      <c r="D4" s="4" t="s">
        <v>618</v>
      </c>
    </row>
    <row r="5" spans="1:4">
      <c r="A5" s="4" t="s">
        <v>619</v>
      </c>
      <c r="D5" s="11" t="n">
        <v>8.2378</v>
      </c>
    </row>
    <row r="6" spans="1:4">
      <c r="A6" s="4" t="s">
        <v>324</v>
      </c>
      <c r="D6" s="4" t="s">
        <v>325</v>
      </c>
    </row>
    <row r="7" spans="1:4">
      <c r="A7" s="4" t="s">
        <v>620</v>
      </c>
      <c r="D7" s="4" t="s">
        <v>618</v>
      </c>
    </row>
    <row r="8" spans="1:4">
      <c r="A8" s="4" t="s">
        <v>621</v>
      </c>
      <c r="D8" s="5" t="n">
        <v>42537</v>
      </c>
    </row>
    <row r="9" spans="1:4">
      <c r="A9" s="4" t="s">
        <v>622</v>
      </c>
      <c r="D9" s="5" t="n">
        <v>43896</v>
      </c>
    </row>
    <row r="10" spans="1:4">
      <c r="A10" s="4" t="s">
        <v>623</v>
      </c>
    </row>
    <row r="11" spans="1:4">
      <c r="A11" s="4" t="s">
        <v>624</v>
      </c>
      <c r="D11" s="6" t="n">
        <v>18429325</v>
      </c>
    </row>
    <row r="12" spans="1:4">
      <c r="A12" s="4" t="s">
        <v>625</v>
      </c>
      <c r="D12" s="5" t="n">
        <v>13</v>
      </c>
    </row>
    <row r="13" spans="1:4">
      <c r="A13" s="4" t="s">
        <v>626</v>
      </c>
    </row>
    <row r="14" spans="1:4">
      <c r="A14" s="4" t="s">
        <v>624</v>
      </c>
      <c r="D14" s="6" t="n">
        <v>22115075</v>
      </c>
    </row>
    <row r="15" spans="1:4">
      <c r="A15" s="4" t="s">
        <v>625</v>
      </c>
      <c r="D15" s="7" t="n">
        <v>15.6</v>
      </c>
    </row>
    <row r="16" spans="1:4">
      <c r="A16" s="4" t="s">
        <v>627</v>
      </c>
    </row>
    <row r="17" spans="1:4">
      <c r="A17" s="4" t="s">
        <v>628</v>
      </c>
      <c r="D17" s="12" t="n">
        <v>0.75</v>
      </c>
    </row>
    <row r="18" spans="1:4">
      <c r="A18" s="4" t="s">
        <v>629</v>
      </c>
    </row>
    <row r="19" spans="1:4">
      <c r="A19" s="4" t="s">
        <v>628</v>
      </c>
      <c r="D19" s="12" t="n">
        <v>0.75</v>
      </c>
    </row>
    <row r="20" spans="1:4">
      <c r="A20" s="4" t="s">
        <v>630</v>
      </c>
    </row>
    <row r="21" spans="1:4">
      <c r="A21" s="4" t="s">
        <v>628</v>
      </c>
      <c r="D21" s="12" t="n">
        <v>0.75</v>
      </c>
    </row>
    <row r="22" spans="1:4">
      <c r="A22" s="4" t="s">
        <v>631</v>
      </c>
    </row>
    <row r="23" spans="1:4">
      <c r="A23" s="4" t="s">
        <v>628</v>
      </c>
      <c r="D23" s="12" t="n">
        <v>0.7417</v>
      </c>
    </row>
    <row r="24" spans="1:4">
      <c r="A24" s="4" t="s">
        <v>632</v>
      </c>
    </row>
    <row r="25" spans="1:4">
      <c r="A25" s="4" t="s">
        <v>625</v>
      </c>
      <c r="D25" s="10" t="n">
        <v>15.6</v>
      </c>
    </row>
    <row r="26" spans="1:4">
      <c r="A26" s="4" t="s">
        <v>633</v>
      </c>
      <c r="D26" s="12" t="n">
        <v>3.2051</v>
      </c>
    </row>
    <row r="27" spans="1:4">
      <c r="A27" s="4" t="s">
        <v>634</v>
      </c>
    </row>
    <row r="28" spans="1:4">
      <c r="A28" s="4" t="s">
        <v>616</v>
      </c>
      <c r="D28" s="6" t="n">
        <v>50</v>
      </c>
    </row>
    <row r="29" spans="1:4">
      <c r="A29" s="4" t="s">
        <v>635</v>
      </c>
    </row>
    <row r="30" spans="1:4">
      <c r="A30" s="4" t="s">
        <v>625</v>
      </c>
      <c r="D30" s="6" t="n">
        <v>13</v>
      </c>
    </row>
    <row r="31" spans="1:4">
      <c r="A31" s="4" t="s">
        <v>636</v>
      </c>
    </row>
    <row r="32" spans="1:4">
      <c r="A32" s="4" t="s">
        <v>625</v>
      </c>
      <c r="D32" s="10" t="n">
        <v>15.6</v>
      </c>
    </row>
    <row r="33" spans="1:4">
      <c r="A33" s="4" t="s">
        <v>637</v>
      </c>
    </row>
    <row r="34" spans="1:4">
      <c r="A34" s="4" t="s">
        <v>625</v>
      </c>
      <c r="D34" s="6" t="n">
        <v>13</v>
      </c>
    </row>
    <row r="35" spans="1:4">
      <c r="A35" s="4" t="s">
        <v>633</v>
      </c>
      <c r="D35" s="11" t="n">
        <v>3.8461</v>
      </c>
    </row>
    <row r="36" spans="1:4">
      <c r="A36" s="4" t="s">
        <v>343</v>
      </c>
    </row>
    <row r="37" spans="1:4">
      <c r="A37" s="4" t="s">
        <v>638</v>
      </c>
      <c r="B37" s="6" t="n">
        <v>5750000</v>
      </c>
      <c r="C37" s="6" t="n">
        <v>5750000</v>
      </c>
    </row>
    <row r="38" spans="1:4">
      <c r="A38" s="4" t="s">
        <v>615</v>
      </c>
      <c r="B38" s="5" t="n">
        <v>2788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39</v>
      </c>
      <c r="B1" s="2" t="s">
        <v>640</v>
      </c>
      <c r="C1" s="2" t="s">
        <v>1</v>
      </c>
      <c r="D1" s="2" t="s">
        <v>21</v>
      </c>
    </row>
    <row r="2" spans="1:4">
      <c r="B2" s="2" t="s">
        <v>614</v>
      </c>
      <c r="C2" s="2" t="s">
        <v>2</v>
      </c>
      <c r="D2" s="2" t="s">
        <v>24</v>
      </c>
    </row>
    <row r="3" spans="1:4">
      <c r="A3" s="3" t="s">
        <v>641</v>
      </c>
    </row>
    <row r="4" spans="1:4">
      <c r="A4" s="4" t="s">
        <v>642</v>
      </c>
      <c r="C4" s="11" t="n">
        <v>41.7622</v>
      </c>
    </row>
    <row r="5" spans="1:4">
      <c r="A5" s="4" t="s">
        <v>643</v>
      </c>
      <c r="C5" s="5" t="n">
        <v>240133</v>
      </c>
      <c r="D5" s="5" t="n">
        <v>30</v>
      </c>
    </row>
    <row r="6" spans="1:4">
      <c r="A6" s="4" t="s">
        <v>644</v>
      </c>
      <c r="C6" s="6" t="n">
        <v>-7204</v>
      </c>
    </row>
    <row r="7" spans="1:4">
      <c r="A7" s="4" t="s">
        <v>645</v>
      </c>
      <c r="C7" s="5" t="n">
        <v>232929</v>
      </c>
    </row>
    <row r="8" spans="1:4">
      <c r="A8" s="4" t="s">
        <v>646</v>
      </c>
      <c r="C8" s="11" t="n">
        <v>8.2378</v>
      </c>
    </row>
    <row r="9" spans="1:4">
      <c r="A9" s="4" t="s">
        <v>647</v>
      </c>
      <c r="C9" s="5" t="n">
        <v>47367</v>
      </c>
    </row>
    <row r="10" spans="1:4">
      <c r="A10" s="4" t="s">
        <v>648</v>
      </c>
      <c r="C10" s="6" t="n">
        <v>-1421</v>
      </c>
    </row>
    <row r="11" spans="1:4">
      <c r="A11" s="4" t="s">
        <v>649</v>
      </c>
      <c r="C11" s="5" t="n">
        <v>45946</v>
      </c>
    </row>
    <row r="12" spans="1:4">
      <c r="A12" s="4" t="s">
        <v>650</v>
      </c>
      <c r="B12" s="5" t="n">
        <v>50</v>
      </c>
      <c r="C12" s="5" t="n">
        <v>50</v>
      </c>
    </row>
    <row r="13" spans="1:4">
      <c r="A13" s="4" t="s">
        <v>651</v>
      </c>
      <c r="C13" s="5" t="n">
        <v>287500</v>
      </c>
    </row>
    <row r="14" spans="1:4">
      <c r="A14" s="4" t="s">
        <v>652</v>
      </c>
      <c r="C14" s="6" t="n">
        <v>-8625</v>
      </c>
    </row>
    <row r="15" spans="1:4">
      <c r="A15" s="4" t="s">
        <v>653</v>
      </c>
      <c r="B15" s="5" t="n">
        <v>278875</v>
      </c>
      <c r="C15" s="5" t="n">
        <v>2788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7"/>
    <col customWidth="1" max="6" min="6" width="55"/>
  </cols>
  <sheetData>
    <row r="1" spans="1:6">
      <c r="A1" s="1" t="s">
        <v>101</v>
      </c>
      <c r="B1" s="2" t="s">
        <v>102</v>
      </c>
      <c r="C1" s="2" t="s">
        <v>103</v>
      </c>
      <c r="D1" s="2" t="s">
        <v>104</v>
      </c>
      <c r="E1" s="2" t="s">
        <v>105</v>
      </c>
      <c r="F1" s="2" t="s">
        <v>106</v>
      </c>
    </row>
    <row r="2" spans="1:6">
      <c r="A2" s="4" t="s">
        <v>107</v>
      </c>
      <c r="B2" s="5" t="n">
        <v>0</v>
      </c>
      <c r="C2" s="5" t="n">
        <v>0</v>
      </c>
      <c r="D2" s="5" t="n">
        <v>0</v>
      </c>
      <c r="E2" s="5" t="n">
        <v>0</v>
      </c>
      <c r="F2" s="5" t="n">
        <v>0</v>
      </c>
    </row>
    <row r="3" spans="1:6">
      <c r="A3" s="4" t="s">
        <v>108</v>
      </c>
      <c r="B3" s="6" t="n">
        <v>30</v>
      </c>
      <c r="D3" s="6" t="n">
        <v>30</v>
      </c>
    </row>
    <row r="4" spans="1:6">
      <c r="A4" s="4" t="s">
        <v>109</v>
      </c>
      <c r="C4" s="6" t="n">
        <v>1516</v>
      </c>
    </row>
    <row r="5" spans="1:6">
      <c r="A5" s="4" t="s">
        <v>110</v>
      </c>
      <c r="B5" s="6" t="n">
        <v>1114816</v>
      </c>
      <c r="C5" s="5" t="n">
        <v>1</v>
      </c>
      <c r="D5" s="6" t="n">
        <v>1114815</v>
      </c>
    </row>
    <row r="6" spans="1:6">
      <c r="A6" s="4" t="s">
        <v>111</v>
      </c>
      <c r="C6" s="6" t="n">
        <v>75476853</v>
      </c>
    </row>
    <row r="7" spans="1:6">
      <c r="A7" s="4" t="s">
        <v>45</v>
      </c>
      <c r="B7" s="6" t="n">
        <v>-26294</v>
      </c>
      <c r="E7" s="6" t="n">
        <v>-26294</v>
      </c>
    </row>
    <row r="8" spans="1:6">
      <c r="A8" s="4" t="s">
        <v>55</v>
      </c>
      <c r="B8" s="6" t="n">
        <v>26</v>
      </c>
      <c r="F8" s="6" t="n">
        <v>26</v>
      </c>
    </row>
    <row r="9" spans="1:6">
      <c r="A9" s="4" t="s">
        <v>112</v>
      </c>
      <c r="B9" s="6" t="n">
        <v>-338</v>
      </c>
      <c r="F9" s="6" t="n">
        <v>-338</v>
      </c>
    </row>
    <row r="10" spans="1:6">
      <c r="A10" s="4" t="s">
        <v>113</v>
      </c>
      <c r="B10" s="6" t="n">
        <v>1088240</v>
      </c>
      <c r="C10" s="5" t="n">
        <v>1</v>
      </c>
      <c r="D10" s="6" t="n">
        <v>1114845</v>
      </c>
      <c r="E10" s="6" t="n">
        <v>-26294</v>
      </c>
      <c r="F10" s="6" t="n">
        <v>-312</v>
      </c>
    </row>
    <row r="11" spans="1:6">
      <c r="A11" s="4" t="s">
        <v>114</v>
      </c>
      <c r="C11" s="6" t="n">
        <v>75478369</v>
      </c>
    </row>
    <row r="12" spans="1:6">
      <c r="A12" s="4" t="s">
        <v>115</v>
      </c>
      <c r="B12" s="6" t="n">
        <v>24700</v>
      </c>
      <c r="D12" s="6" t="n">
        <v>24700</v>
      </c>
    </row>
    <row r="13" spans="1:6">
      <c r="A13" s="4" t="s">
        <v>116</v>
      </c>
      <c r="B13" s="6" t="n">
        <v>-171</v>
      </c>
      <c r="D13" s="6" t="n">
        <v>-171</v>
      </c>
    </row>
    <row r="14" spans="1:6">
      <c r="A14" s="4" t="s">
        <v>117</v>
      </c>
      <c r="C14" s="6" t="n">
        <v>-8974</v>
      </c>
    </row>
    <row r="15" spans="1:6">
      <c r="A15" s="4" t="s">
        <v>118</v>
      </c>
      <c r="C15" s="6" t="n">
        <v>279723000</v>
      </c>
    </row>
    <row r="16" spans="1:6">
      <c r="A16" s="4" t="s">
        <v>45</v>
      </c>
      <c r="B16" s="6" t="n">
        <v>60955</v>
      </c>
      <c r="E16" s="6" t="n">
        <v>60955</v>
      </c>
    </row>
    <row r="17" spans="1:6">
      <c r="A17" s="4" t="s">
        <v>55</v>
      </c>
      <c r="B17" s="6" t="n">
        <v>1242</v>
      </c>
      <c r="F17" s="6" t="n">
        <v>1242</v>
      </c>
    </row>
    <row r="18" spans="1:6">
      <c r="A18" s="4" t="s">
        <v>112</v>
      </c>
      <c r="B18" s="6" t="n">
        <v>1606</v>
      </c>
      <c r="F18" s="6" t="n">
        <v>1606</v>
      </c>
    </row>
    <row r="19" spans="1:6">
      <c r="A19" s="4" t="s">
        <v>119</v>
      </c>
      <c r="B19" s="6" t="n">
        <v>1176572</v>
      </c>
      <c r="C19" s="5" t="n">
        <v>1</v>
      </c>
      <c r="D19" s="6" t="n">
        <v>1139374</v>
      </c>
      <c r="E19" s="6" t="n">
        <v>34661</v>
      </c>
      <c r="F19" s="6" t="n">
        <v>2536</v>
      </c>
    </row>
    <row r="20" spans="1:6">
      <c r="A20" s="4" t="s">
        <v>120</v>
      </c>
      <c r="C20" s="6" t="n">
        <v>75749118</v>
      </c>
    </row>
    <row r="21" spans="1:6">
      <c r="A21" s="4" t="s">
        <v>121</v>
      </c>
      <c r="F21" s="6" t="n">
        <v>490</v>
      </c>
    </row>
    <row r="22" spans="1:6">
      <c r="A22" s="4" t="s">
        <v>115</v>
      </c>
      <c r="B22" s="6" t="n">
        <v>5300</v>
      </c>
      <c r="D22" s="6" t="n">
        <v>5300</v>
      </c>
    </row>
    <row r="23" spans="1:6">
      <c r="A23" s="4" t="s">
        <v>116</v>
      </c>
      <c r="B23" s="6" t="n">
        <v>-4782</v>
      </c>
      <c r="D23" s="6" t="n">
        <v>-4782</v>
      </c>
    </row>
    <row r="24" spans="1:6">
      <c r="A24" s="4" t="s">
        <v>117</v>
      </c>
      <c r="C24" s="6" t="n">
        <v>-251789</v>
      </c>
    </row>
    <row r="25" spans="1:6">
      <c r="A25" s="4" t="s">
        <v>118</v>
      </c>
      <c r="C25" s="6" t="n">
        <v>4045</v>
      </c>
    </row>
    <row r="26" spans="1:6">
      <c r="A26" s="4" t="s">
        <v>45</v>
      </c>
      <c r="B26" s="6" t="n">
        <v>-17501</v>
      </c>
      <c r="E26" s="6" t="n">
        <v>-17501</v>
      </c>
    </row>
    <row r="27" spans="1:6">
      <c r="A27" s="4" t="s">
        <v>55</v>
      </c>
      <c r="B27" s="6" t="n">
        <v>-2593</v>
      </c>
      <c r="F27" s="6" t="n">
        <v>-2593</v>
      </c>
    </row>
    <row r="28" spans="1:6">
      <c r="A28" s="4" t="s">
        <v>112</v>
      </c>
      <c r="B28" s="6" t="n">
        <v>782</v>
      </c>
      <c r="F28" s="6" t="n">
        <v>782</v>
      </c>
    </row>
    <row r="29" spans="1:6">
      <c r="A29" s="4" t="s">
        <v>122</v>
      </c>
      <c r="B29" s="6" t="n">
        <v>1157778</v>
      </c>
      <c r="C29" s="5" t="n">
        <v>75</v>
      </c>
      <c r="D29" s="6" t="n">
        <v>1139818</v>
      </c>
      <c r="E29" s="6" t="n">
        <v>16670</v>
      </c>
      <c r="F29" s="6" t="n">
        <v>1215</v>
      </c>
    </row>
    <row r="30" spans="1:6">
      <c r="A30" s="4" t="s">
        <v>123</v>
      </c>
      <c r="C30" s="6" t="n">
        <v>75501374</v>
      </c>
    </row>
    <row r="31" spans="1:6">
      <c r="A31" s="4" t="s">
        <v>119</v>
      </c>
      <c r="B31" s="6" t="n">
        <v>1176572</v>
      </c>
      <c r="C31" s="5" t="n">
        <v>1</v>
      </c>
      <c r="D31" s="6" t="n">
        <v>1139374</v>
      </c>
      <c r="E31" s="6" t="n">
        <v>34661</v>
      </c>
      <c r="F31" s="6" t="n">
        <v>2536</v>
      </c>
    </row>
    <row r="32" spans="1:6">
      <c r="A32" s="4" t="s">
        <v>124</v>
      </c>
      <c r="C32" s="6" t="n">
        <v>75749118</v>
      </c>
    </row>
    <row r="33" spans="1:6">
      <c r="A33" s="4" t="s">
        <v>45</v>
      </c>
      <c r="B33" s="6" t="n">
        <v>-36092</v>
      </c>
    </row>
    <row r="34" spans="1:6">
      <c r="A34" s="4" t="s">
        <v>55</v>
      </c>
      <c r="B34" s="6" t="n">
        <v>-2027</v>
      </c>
    </row>
    <row r="35" spans="1:6">
      <c r="A35" s="4" t="s">
        <v>112</v>
      </c>
      <c r="B35" s="6" t="n">
        <v>2260</v>
      </c>
    </row>
    <row r="36" spans="1:6">
      <c r="A36" s="4" t="s">
        <v>125</v>
      </c>
      <c r="B36" s="6" t="n">
        <v>1142480</v>
      </c>
      <c r="C36" s="5" t="n">
        <v>75</v>
      </c>
      <c r="D36" s="6" t="n">
        <v>1141067</v>
      </c>
      <c r="E36" s="6" t="n">
        <v>-1921</v>
      </c>
      <c r="F36" s="6" t="n">
        <v>3259</v>
      </c>
    </row>
    <row r="37" spans="1:6">
      <c r="A37" s="4" t="s">
        <v>126</v>
      </c>
      <c r="C37" s="6" t="n">
        <v>75445885</v>
      </c>
    </row>
    <row r="38" spans="1:6">
      <c r="A38" s="4" t="s">
        <v>119</v>
      </c>
      <c r="B38" s="6" t="n">
        <v>1176572</v>
      </c>
      <c r="C38" s="5" t="n">
        <v>1</v>
      </c>
      <c r="D38" s="6" t="n">
        <v>1139374</v>
      </c>
      <c r="E38" s="6" t="n">
        <v>34661</v>
      </c>
      <c r="F38" s="6" t="n">
        <v>2536</v>
      </c>
    </row>
    <row r="39" spans="1:6">
      <c r="A39" s="4" t="s">
        <v>124</v>
      </c>
      <c r="C39" s="6" t="n">
        <v>75749118</v>
      </c>
    </row>
    <row r="40" spans="1:6">
      <c r="A40" s="4" t="s">
        <v>115</v>
      </c>
      <c r="B40" s="6" t="n">
        <v>20135</v>
      </c>
      <c r="D40" s="6" t="n">
        <v>20135</v>
      </c>
    </row>
    <row r="41" spans="1:6">
      <c r="A41" s="4" t="s">
        <v>116</v>
      </c>
      <c r="B41" s="6" t="n">
        <v>-5926</v>
      </c>
      <c r="D41" s="6" t="n">
        <v>-5926</v>
      </c>
    </row>
    <row r="42" spans="1:6">
      <c r="A42" s="4" t="s">
        <v>117</v>
      </c>
      <c r="C42" s="6" t="n">
        <v>-342417</v>
      </c>
    </row>
    <row r="43" spans="1:6">
      <c r="A43" s="4" t="s">
        <v>118</v>
      </c>
      <c r="C43" s="6" t="n">
        <v>67953000</v>
      </c>
    </row>
    <row r="44" spans="1:6">
      <c r="A44" s="4" t="s">
        <v>45</v>
      </c>
      <c r="B44" s="6" t="n">
        <v>-52012</v>
      </c>
      <c r="E44" s="6" t="n">
        <v>-52012</v>
      </c>
    </row>
    <row r="45" spans="1:6">
      <c r="A45" s="4" t="s">
        <v>55</v>
      </c>
      <c r="B45" s="6" t="n">
        <v>-2833</v>
      </c>
      <c r="F45" s="6" t="n">
        <v>-2833</v>
      </c>
    </row>
    <row r="46" spans="1:6">
      <c r="A46" s="4" t="s">
        <v>112</v>
      </c>
      <c r="B46" s="6" t="n">
        <v>-3449</v>
      </c>
      <c r="F46" s="6" t="n">
        <v>-3449</v>
      </c>
    </row>
    <row r="47" spans="1:6">
      <c r="A47" s="4" t="s">
        <v>127</v>
      </c>
      <c r="B47" s="6" t="n">
        <v>1132487</v>
      </c>
      <c r="C47" s="5" t="n">
        <v>1</v>
      </c>
      <c r="D47" s="6" t="n">
        <v>1153583</v>
      </c>
      <c r="E47" s="6" t="n">
        <v>-17841</v>
      </c>
      <c r="F47" s="6" t="n">
        <v>-3256</v>
      </c>
    </row>
    <row r="48" spans="1:6">
      <c r="A48" s="4" t="s">
        <v>128</v>
      </c>
      <c r="C48" s="6" t="n">
        <v>75474654</v>
      </c>
    </row>
    <row r="49" spans="1:6">
      <c r="A49" s="4" t="s">
        <v>121</v>
      </c>
      <c r="E49" s="6" t="n">
        <v>-490</v>
      </c>
      <c r="F49" s="6" t="n">
        <v>490</v>
      </c>
    </row>
    <row r="50" spans="1:6">
      <c r="A50" s="4" t="s">
        <v>122</v>
      </c>
      <c r="B50" s="6" t="n">
        <v>1157778</v>
      </c>
      <c r="C50" s="5" t="n">
        <v>75</v>
      </c>
      <c r="D50" s="6" t="n">
        <v>1139818</v>
      </c>
      <c r="E50" s="6" t="n">
        <v>16670</v>
      </c>
      <c r="F50" s="6" t="n">
        <v>1215</v>
      </c>
    </row>
    <row r="51" spans="1:6">
      <c r="A51" s="4" t="s">
        <v>129</v>
      </c>
      <c r="C51" s="6" t="n">
        <v>75501374</v>
      </c>
    </row>
    <row r="52" spans="1:6">
      <c r="A52" s="4" t="s">
        <v>115</v>
      </c>
      <c r="B52" s="6" t="n">
        <v>2969</v>
      </c>
      <c r="D52" s="6" t="n">
        <v>2969</v>
      </c>
    </row>
    <row r="53" spans="1:6">
      <c r="A53" s="4" t="s">
        <v>116</v>
      </c>
      <c r="B53" s="6" t="n">
        <v>-1720</v>
      </c>
      <c r="D53" s="6" t="n">
        <v>-1720</v>
      </c>
    </row>
    <row r="54" spans="1:6">
      <c r="A54" s="4" t="s">
        <v>117</v>
      </c>
      <c r="C54" s="6" t="n">
        <v>-90629</v>
      </c>
    </row>
    <row r="55" spans="1:6">
      <c r="A55" s="4" t="s">
        <v>118</v>
      </c>
      <c r="C55" s="6" t="n">
        <v>35139</v>
      </c>
    </row>
    <row r="56" spans="1:6">
      <c r="A56" s="4" t="s">
        <v>45</v>
      </c>
      <c r="B56" s="6" t="n">
        <v>-18591</v>
      </c>
      <c r="E56" s="6" t="n">
        <v>-18591</v>
      </c>
    </row>
    <row r="57" spans="1:6">
      <c r="A57" s="4" t="s">
        <v>55</v>
      </c>
      <c r="B57" s="6" t="n">
        <v>566</v>
      </c>
      <c r="F57" s="6" t="n">
        <v>566</v>
      </c>
    </row>
    <row r="58" spans="1:6">
      <c r="A58" s="4" t="s">
        <v>112</v>
      </c>
      <c r="B58" s="6" t="n">
        <v>1478</v>
      </c>
      <c r="F58" s="6" t="n">
        <v>1478</v>
      </c>
    </row>
    <row r="59" spans="1:6">
      <c r="A59" s="4" t="s">
        <v>125</v>
      </c>
      <c r="B59" s="6" t="n">
        <v>1142480</v>
      </c>
      <c r="C59" s="5" t="n">
        <v>75</v>
      </c>
      <c r="D59" s="6" t="n">
        <v>1141067</v>
      </c>
      <c r="E59" s="6" t="n">
        <v>-1921</v>
      </c>
      <c r="F59" s="6" t="n">
        <v>3259</v>
      </c>
    </row>
    <row r="60" spans="1:6">
      <c r="A60" s="4" t="s">
        <v>126</v>
      </c>
      <c r="C60" s="6" t="n">
        <v>75445885</v>
      </c>
    </row>
    <row r="61" spans="1:6">
      <c r="A61" s="4" t="s">
        <v>130</v>
      </c>
      <c r="E61" s="6" t="n">
        <v>-490</v>
      </c>
      <c r="F61" s="6" t="n">
        <v>490</v>
      </c>
    </row>
    <row r="62" spans="1:6">
      <c r="A62" s="4" t="s">
        <v>131</v>
      </c>
      <c r="F62" s="6" t="n">
        <v>422</v>
      </c>
    </row>
    <row r="63" spans="1:6">
      <c r="A63" s="4" t="s">
        <v>127</v>
      </c>
      <c r="B63" s="6" t="n">
        <v>1132487</v>
      </c>
      <c r="C63" s="5" t="n">
        <v>1</v>
      </c>
      <c r="D63" s="6" t="n">
        <v>1153583</v>
      </c>
      <c r="E63" s="6" t="n">
        <v>-17841</v>
      </c>
      <c r="F63" s="6" t="n">
        <v>-3256</v>
      </c>
    </row>
    <row r="64" spans="1:6">
      <c r="A64" s="4" t="s">
        <v>132</v>
      </c>
      <c r="C64" s="6" t="n">
        <v>75474654</v>
      </c>
    </row>
    <row r="65" spans="1:6">
      <c r="A65" s="4" t="s">
        <v>115</v>
      </c>
      <c r="B65" s="6" t="n">
        <v>5862</v>
      </c>
      <c r="D65" s="6" t="n">
        <v>5862</v>
      </c>
    </row>
    <row r="66" spans="1:6">
      <c r="A66" s="4" t="s">
        <v>45</v>
      </c>
      <c r="B66" s="6" t="n">
        <v>-37517</v>
      </c>
      <c r="E66" s="6" t="n">
        <v>-37517</v>
      </c>
    </row>
    <row r="67" spans="1:6">
      <c r="A67" s="4" t="s">
        <v>55</v>
      </c>
      <c r="B67" s="6" t="n">
        <v>226</v>
      </c>
      <c r="F67" s="6" t="n">
        <v>226</v>
      </c>
    </row>
    <row r="68" spans="1:6">
      <c r="A68" s="4" t="s">
        <v>112</v>
      </c>
      <c r="B68" s="6" t="n">
        <v>-5431</v>
      </c>
      <c r="F68" s="6" t="n">
        <v>-5431</v>
      </c>
    </row>
    <row r="69" spans="1:6">
      <c r="A69" s="4" t="s">
        <v>133</v>
      </c>
      <c r="B69" s="6" t="n">
        <v>1131424</v>
      </c>
      <c r="C69" s="5" t="n">
        <v>75</v>
      </c>
      <c r="D69" s="6" t="n">
        <v>1159371</v>
      </c>
      <c r="E69" s="6" t="n">
        <v>-19983</v>
      </c>
      <c r="F69" s="6" t="n">
        <v>-8039</v>
      </c>
    </row>
    <row r="70" spans="1:6">
      <c r="A70" s="4" t="s">
        <v>134</v>
      </c>
      <c r="C70" s="6" t="n">
        <v>75474654</v>
      </c>
    </row>
    <row r="71" spans="1:6">
      <c r="A71" s="4" t="s">
        <v>127</v>
      </c>
      <c r="B71" s="6" t="n">
        <v>1132487</v>
      </c>
      <c r="C71" s="5" t="n">
        <v>1</v>
      </c>
      <c r="D71" s="6" t="n">
        <v>1153583</v>
      </c>
      <c r="E71" s="6" t="n">
        <v>-17841</v>
      </c>
      <c r="F71" s="6" t="n">
        <v>-3256</v>
      </c>
    </row>
    <row r="72" spans="1:6">
      <c r="A72" s="4" t="s">
        <v>132</v>
      </c>
      <c r="C72" s="6" t="n">
        <v>75474654</v>
      </c>
    </row>
    <row r="73" spans="1:6">
      <c r="A73" s="4" t="s">
        <v>45</v>
      </c>
      <c r="B73" s="6" t="n">
        <v>-131451</v>
      </c>
    </row>
    <row r="74" spans="1:6">
      <c r="A74" s="4" t="s">
        <v>135</v>
      </c>
      <c r="B74" s="6" t="n">
        <v>1173</v>
      </c>
    </row>
    <row r="75" spans="1:6">
      <c r="A75" s="4" t="s">
        <v>55</v>
      </c>
      <c r="B75" s="6" t="n">
        <v>1809</v>
      </c>
    </row>
    <row r="76" spans="1:6">
      <c r="A76" s="4" t="s">
        <v>112</v>
      </c>
      <c r="B76" s="6" t="n">
        <v>-6741</v>
      </c>
    </row>
    <row r="77" spans="1:6">
      <c r="A77" s="4" t="s">
        <v>136</v>
      </c>
      <c r="B77" s="6" t="n">
        <v>1886107</v>
      </c>
      <c r="C77" s="5" t="n">
        <v>124</v>
      </c>
      <c r="D77" s="6" t="n">
        <v>2006494</v>
      </c>
      <c r="E77" s="6" t="n">
        <v>-113918</v>
      </c>
      <c r="F77" s="6" t="n">
        <v>-6593</v>
      </c>
    </row>
    <row r="78" spans="1:6">
      <c r="A78" s="4" t="s">
        <v>137</v>
      </c>
      <c r="C78" s="6" t="n">
        <v>124935806</v>
      </c>
    </row>
    <row r="79" spans="1:6">
      <c r="A79" s="4" t="s">
        <v>138</v>
      </c>
      <c r="B79" s="6" t="n">
        <v>35797</v>
      </c>
      <c r="E79" s="6" t="n">
        <v>35797</v>
      </c>
    </row>
    <row r="80" spans="1:6">
      <c r="A80" s="4" t="s">
        <v>131</v>
      </c>
      <c r="E80" s="6" t="n">
        <v>-422</v>
      </c>
      <c r="F80" s="6" t="n">
        <v>422</v>
      </c>
    </row>
    <row r="81" spans="1:6">
      <c r="A81" s="4" t="s">
        <v>133</v>
      </c>
      <c r="B81" s="6" t="n">
        <v>1131424</v>
      </c>
      <c r="C81" s="5" t="n">
        <v>75</v>
      </c>
      <c r="D81" s="6" t="n">
        <v>1159371</v>
      </c>
      <c r="E81" s="6" t="n">
        <v>-19983</v>
      </c>
      <c r="F81" s="6" t="n">
        <v>-8039</v>
      </c>
    </row>
    <row r="82" spans="1:6">
      <c r="A82" s="4" t="s">
        <v>139</v>
      </c>
      <c r="C82" s="6" t="n">
        <v>75474654</v>
      </c>
    </row>
    <row r="83" spans="1:6">
      <c r="A83" s="4" t="s">
        <v>108</v>
      </c>
      <c r="B83" s="6" t="n">
        <v>608679</v>
      </c>
      <c r="C83" s="5" t="n">
        <v>49</v>
      </c>
      <c r="D83" s="6" t="n">
        <v>608630</v>
      </c>
    </row>
    <row r="84" spans="1:6">
      <c r="A84" s="4" t="s">
        <v>140</v>
      </c>
      <c r="C84" s="6" t="n">
        <v>49285713</v>
      </c>
    </row>
    <row r="85" spans="1:6">
      <c r="A85" s="4" t="s">
        <v>141</v>
      </c>
      <c r="B85" s="6" t="n">
        <v>-4160</v>
      </c>
      <c r="D85" s="6" t="n">
        <v>-4160</v>
      </c>
    </row>
    <row r="86" spans="1:6">
      <c r="A86" s="4" t="s">
        <v>142</v>
      </c>
      <c r="B86" s="6" t="n">
        <v>232929</v>
      </c>
      <c r="D86" s="6" t="n">
        <v>232929</v>
      </c>
    </row>
    <row r="87" spans="1:6">
      <c r="A87" s="4" t="s">
        <v>115</v>
      </c>
      <c r="B87" s="6" t="n">
        <v>8585</v>
      </c>
      <c r="D87" s="6" t="n">
        <v>8585</v>
      </c>
    </row>
    <row r="88" spans="1:6">
      <c r="A88" s="4" t="s">
        <v>118</v>
      </c>
      <c r="B88" s="6" t="n">
        <v>1139</v>
      </c>
      <c r="D88" s="6" t="n">
        <v>1139</v>
      </c>
    </row>
    <row r="89" spans="1:6">
      <c r="A89" s="4" t="s">
        <v>118</v>
      </c>
      <c r="C89" s="6" t="n">
        <v>175439</v>
      </c>
    </row>
    <row r="90" spans="1:6">
      <c r="A90" s="4" t="s">
        <v>45</v>
      </c>
      <c r="B90" s="6" t="n">
        <v>-93935</v>
      </c>
      <c r="E90" s="6" t="n">
        <v>-93935</v>
      </c>
    </row>
    <row r="91" spans="1:6">
      <c r="A91" s="4" t="s">
        <v>135</v>
      </c>
      <c r="B91" s="6" t="n">
        <v>1173</v>
      </c>
      <c r="F91" s="6" t="n">
        <v>1173</v>
      </c>
    </row>
    <row r="92" spans="1:6">
      <c r="A92" s="4" t="s">
        <v>55</v>
      </c>
      <c r="B92" s="6" t="n">
        <v>1583</v>
      </c>
      <c r="F92" s="6" t="n">
        <v>1583</v>
      </c>
    </row>
    <row r="93" spans="1:6">
      <c r="A93" s="4" t="s">
        <v>112</v>
      </c>
      <c r="B93" s="6" t="n">
        <v>-1310</v>
      </c>
      <c r="F93" s="6" t="n">
        <v>-1310</v>
      </c>
    </row>
    <row r="94" spans="1:6">
      <c r="A94" s="4" t="s">
        <v>136</v>
      </c>
      <c r="B94" s="5" t="n">
        <v>1886107</v>
      </c>
      <c r="C94" s="5" t="n">
        <v>124</v>
      </c>
      <c r="D94" s="5" t="n">
        <v>2006494</v>
      </c>
      <c r="E94" s="5" t="n">
        <v>-113918</v>
      </c>
      <c r="F94" s="5" t="n">
        <v>-6593</v>
      </c>
    </row>
    <row r="95" spans="1:6">
      <c r="A95" s="4" t="s">
        <v>137</v>
      </c>
      <c r="C95" s="6" t="n">
        <v>1249358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3" t="s">
        <v>655</v>
      </c>
    </row>
    <row r="3" spans="1:3">
      <c r="A3" s="4" t="s">
        <v>656</v>
      </c>
      <c r="B3" s="5" t="n">
        <v>274391</v>
      </c>
    </row>
    <row r="4" spans="1:3">
      <c r="A4" s="4" t="s">
        <v>657</v>
      </c>
    </row>
    <row r="5" spans="1:3">
      <c r="A5" s="3" t="s">
        <v>655</v>
      </c>
    </row>
    <row r="6" spans="1:3">
      <c r="A6" s="4" t="s">
        <v>656</v>
      </c>
      <c r="B6" s="6" t="n">
        <v>15154</v>
      </c>
    </row>
    <row r="7" spans="1:3">
      <c r="A7" s="4" t="s">
        <v>576</v>
      </c>
    </row>
    <row r="8" spans="1:3">
      <c r="A8" s="3" t="s">
        <v>655</v>
      </c>
    </row>
    <row r="9" spans="1:3">
      <c r="A9" s="4" t="s">
        <v>656</v>
      </c>
      <c r="B9" s="6" t="n">
        <v>259237</v>
      </c>
    </row>
    <row r="10" spans="1:3">
      <c r="A10" s="4" t="s">
        <v>578</v>
      </c>
    </row>
    <row r="11" spans="1:3">
      <c r="A11" s="3" t="s">
        <v>655</v>
      </c>
    </row>
    <row r="12" spans="1:3">
      <c r="A12" s="4" t="s">
        <v>658</v>
      </c>
      <c r="B12" s="6" t="n">
        <v>42326</v>
      </c>
    </row>
    <row r="13" spans="1:3">
      <c r="A13" s="4" t="s">
        <v>659</v>
      </c>
      <c r="B13" s="6" t="n">
        <v>1571</v>
      </c>
    </row>
    <row r="14" spans="1:3">
      <c r="A14" s="4" t="s">
        <v>660</v>
      </c>
      <c r="B14" s="6" t="n">
        <v>0</v>
      </c>
      <c r="C14" s="5" t="n">
        <v>0</v>
      </c>
    </row>
    <row r="15" spans="1:3">
      <c r="A15" s="4" t="s">
        <v>661</v>
      </c>
      <c r="B15" s="6" t="n">
        <v>43897</v>
      </c>
    </row>
    <row r="16" spans="1:3">
      <c r="A16" s="4" t="s">
        <v>662</v>
      </c>
      <c r="B16" s="6" t="n">
        <v>232929</v>
      </c>
    </row>
    <row r="17" spans="1:3">
      <c r="A17" s="4" t="s">
        <v>663</v>
      </c>
      <c r="B17" s="6" t="n">
        <v>0</v>
      </c>
      <c r="C17" s="5" t="n">
        <v>0</v>
      </c>
    </row>
    <row r="18" spans="1:3">
      <c r="A18" s="4" t="s">
        <v>664</v>
      </c>
      <c r="B18" s="6" t="n">
        <v>-2435</v>
      </c>
    </row>
    <row r="19" spans="1:3">
      <c r="A19" s="4" t="s">
        <v>665</v>
      </c>
      <c r="B19" s="5" t="n">
        <v>2304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7</v>
      </c>
    </row>
    <row r="2" spans="1:2">
      <c r="A2" s="3" t="s">
        <v>668</v>
      </c>
    </row>
    <row r="3" spans="1:2">
      <c r="A3" s="4" t="s">
        <v>669</v>
      </c>
      <c r="B3" s="5" t="n">
        <v>15154</v>
      </c>
    </row>
    <row r="4" spans="1:2">
      <c r="A4" s="4" t="s">
        <v>670</v>
      </c>
      <c r="B4" s="6" t="n">
        <v>27172</v>
      </c>
    </row>
    <row r="5" spans="1:2">
      <c r="A5" s="4" t="s">
        <v>671</v>
      </c>
      <c r="B5" s="6" t="n">
        <v>0</v>
      </c>
    </row>
    <row r="6" spans="1:2">
      <c r="A6" s="4" t="s">
        <v>672</v>
      </c>
      <c r="B6" s="6" t="n">
        <v>0</v>
      </c>
    </row>
    <row r="7" spans="1:2">
      <c r="A7" s="4" t="s">
        <v>673</v>
      </c>
      <c r="B7" s="6" t="n">
        <v>42326</v>
      </c>
    </row>
    <row r="8" spans="1:2">
      <c r="A8" s="4" t="s">
        <v>674</v>
      </c>
      <c r="B8" s="6" t="n">
        <v>15154</v>
      </c>
    </row>
    <row r="9" spans="1:2">
      <c r="A9" s="4" t="s">
        <v>675</v>
      </c>
      <c r="B9" s="6" t="n">
        <v>28742</v>
      </c>
    </row>
    <row r="10" spans="1:2">
      <c r="A10" s="4" t="s">
        <v>676</v>
      </c>
      <c r="B10" s="6" t="n">
        <v>0</v>
      </c>
    </row>
    <row r="11" spans="1:2">
      <c r="A11" s="4" t="s">
        <v>677</v>
      </c>
      <c r="B11" s="6" t="n">
        <v>0</v>
      </c>
    </row>
    <row r="12" spans="1:2">
      <c r="A12" s="4" t="s">
        <v>656</v>
      </c>
      <c r="B12" s="5" t="n">
        <v>438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23</v>
      </c>
    </row>
    <row r="3" spans="1:3">
      <c r="A3" s="3" t="s">
        <v>668</v>
      </c>
    </row>
    <row r="4" spans="1:3">
      <c r="A4" s="4" t="s">
        <v>679</v>
      </c>
      <c r="B4" s="5" t="n">
        <v>-2435</v>
      </c>
    </row>
    <row r="5" spans="1:3">
      <c r="A5" s="4" t="s">
        <v>680</v>
      </c>
      <c r="B5" s="6" t="n">
        <v>0</v>
      </c>
      <c r="C5" s="5" t="n">
        <v>0</v>
      </c>
    </row>
    <row r="6" spans="1:3">
      <c r="A6" s="4" t="s">
        <v>681</v>
      </c>
      <c r="B6" s="5" t="n">
        <v>-24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82</v>
      </c>
      <c r="B1" s="2" t="s">
        <v>640</v>
      </c>
    </row>
    <row r="2" spans="1:2">
      <c r="B2" s="2" t="s">
        <v>683</v>
      </c>
    </row>
    <row r="3" spans="1:2">
      <c r="A3" s="3" t="s">
        <v>684</v>
      </c>
    </row>
    <row r="4" spans="1:2">
      <c r="A4" s="4" t="s">
        <v>685</v>
      </c>
      <c r="B4" s="5" t="n">
        <v>14000</v>
      </c>
    </row>
    <row r="5" spans="1:2">
      <c r="A5" s="4" t="s">
        <v>337</v>
      </c>
    </row>
    <row r="6" spans="1:2">
      <c r="A6" s="3" t="s">
        <v>684</v>
      </c>
    </row>
    <row r="7" spans="1:2">
      <c r="A7" s="4" t="s">
        <v>686</v>
      </c>
      <c r="B7" s="5" t="n">
        <v>31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143</v>
      </c>
      <c r="B1" s="2" t="s">
        <v>1</v>
      </c>
      <c r="D1" s="2" t="s">
        <v>21</v>
      </c>
      <c r="E1" s="2" t="s">
        <v>22</v>
      </c>
    </row>
    <row r="2" spans="1:6">
      <c r="B2" s="2" t="s">
        <v>2</v>
      </c>
      <c r="C2" s="2" t="s">
        <v>23</v>
      </c>
      <c r="D2" s="2" t="s">
        <v>24</v>
      </c>
      <c r="E2" s="2" t="s">
        <v>25</v>
      </c>
      <c r="F2" s="2" t="s">
        <v>26</v>
      </c>
    </row>
    <row r="3" spans="1:6">
      <c r="A3" s="3" t="s">
        <v>144</v>
      </c>
    </row>
    <row r="4" spans="1:6">
      <c r="A4" s="4" t="s">
        <v>45</v>
      </c>
      <c r="B4" s="5" t="n">
        <v>-131451</v>
      </c>
      <c r="C4" s="5" t="n">
        <v>-36092</v>
      </c>
      <c r="D4" s="5" t="n">
        <v>-26294</v>
      </c>
      <c r="E4" s="5" t="n">
        <v>-52012</v>
      </c>
      <c r="F4" s="5" t="n">
        <v>60955</v>
      </c>
    </row>
    <row r="5" spans="1:6">
      <c r="A5" s="3" t="s">
        <v>145</v>
      </c>
    </row>
    <row r="6" spans="1:6">
      <c r="A6" s="4" t="s">
        <v>146</v>
      </c>
      <c r="B6" s="6" t="n">
        <v>95732</v>
      </c>
      <c r="C6" s="6" t="n">
        <v>48337</v>
      </c>
      <c r="D6" s="6" t="n">
        <v>43103</v>
      </c>
      <c r="E6" s="6" t="n">
        <v>70487</v>
      </c>
      <c r="F6" s="6" t="n">
        <v>58680</v>
      </c>
    </row>
    <row r="7" spans="1:6">
      <c r="A7" s="4" t="s">
        <v>147</v>
      </c>
      <c r="B7" s="6" t="n">
        <v>-15806</v>
      </c>
      <c r="C7" s="6" t="n">
        <v>-11584</v>
      </c>
      <c r="D7" s="6" t="n">
        <v>-16809</v>
      </c>
      <c r="E7" s="6" t="n">
        <v>-18595</v>
      </c>
      <c r="F7" s="6" t="n">
        <v>-119621</v>
      </c>
    </row>
    <row r="8" spans="1:6">
      <c r="A8" s="4" t="s">
        <v>148</v>
      </c>
      <c r="C8" s="6" t="n">
        <v>-661</v>
      </c>
      <c r="E8" s="6" t="n">
        <v>-661</v>
      </c>
      <c r="F8" s="6" t="n">
        <v>-14</v>
      </c>
    </row>
    <row r="9" spans="1:6">
      <c r="A9" s="4" t="s">
        <v>149</v>
      </c>
      <c r="B9" s="6" t="n">
        <v>2435</v>
      </c>
    </row>
    <row r="10" spans="1:6">
      <c r="A10" s="4" t="s">
        <v>40</v>
      </c>
      <c r="B10" s="6" t="n">
        <v>212</v>
      </c>
    </row>
    <row r="11" spans="1:6">
      <c r="A11" s="3" t="s">
        <v>150</v>
      </c>
    </row>
    <row r="12" spans="1:6">
      <c r="A12" s="4" t="s">
        <v>61</v>
      </c>
      <c r="B12" s="6" t="n">
        <v>-2315</v>
      </c>
    </row>
    <row r="13" spans="1:6">
      <c r="A13" s="4" t="s">
        <v>151</v>
      </c>
      <c r="B13" s="6" t="n">
        <v>-972</v>
      </c>
      <c r="C13" s="6" t="n">
        <v>-62</v>
      </c>
      <c r="D13" s="6" t="n">
        <v>-825</v>
      </c>
      <c r="E13" s="6" t="n">
        <v>-72</v>
      </c>
      <c r="F13" s="6" t="n">
        <v>524</v>
      </c>
    </row>
    <row r="14" spans="1:6">
      <c r="A14" s="4" t="s">
        <v>64</v>
      </c>
      <c r="B14" s="6" t="n">
        <v>179</v>
      </c>
      <c r="C14" s="6" t="n">
        <v>13292</v>
      </c>
      <c r="E14" s="6" t="n">
        <v>14047</v>
      </c>
      <c r="F14" s="6" t="n">
        <v>-15828</v>
      </c>
    </row>
    <row r="15" spans="1:6">
      <c r="A15" s="4" t="s">
        <v>72</v>
      </c>
      <c r="D15" s="6" t="n">
        <v>825</v>
      </c>
      <c r="E15" s="6" t="n">
        <v>-125</v>
      </c>
      <c r="F15" s="6" t="n">
        <v>-524</v>
      </c>
    </row>
    <row r="16" spans="1:6">
      <c r="A16" s="4" t="s">
        <v>71</v>
      </c>
      <c r="B16" s="6" t="n">
        <v>277</v>
      </c>
      <c r="C16" s="6" t="n">
        <v>64</v>
      </c>
    </row>
    <row r="17" spans="1:6">
      <c r="A17" s="4" t="s">
        <v>77</v>
      </c>
      <c r="B17" s="6" t="n">
        <v>48363</v>
      </c>
    </row>
    <row r="18" spans="1:6">
      <c r="A18" s="4" t="s">
        <v>73</v>
      </c>
      <c r="B18" s="6" t="n">
        <v>3346</v>
      </c>
      <c r="C18" s="6" t="n">
        <v>-9663</v>
      </c>
      <c r="E18" s="6" t="n">
        <v>-9661</v>
      </c>
      <c r="F18" s="6" t="n">
        <v>15828</v>
      </c>
    </row>
    <row r="19" spans="1:6">
      <c r="A19" s="4" t="s">
        <v>152</v>
      </c>
      <c r="C19" s="6" t="n">
        <v>3631</v>
      </c>
      <c r="E19" s="6" t="n">
        <v>3408</v>
      </c>
    </row>
    <row r="20" spans="1:6">
      <c r="A20" s="3" t="s">
        <v>153</v>
      </c>
    </row>
    <row r="21" spans="1:6">
      <c r="A21" s="4" t="s">
        <v>154</v>
      </c>
      <c r="C21" s="6" t="n">
        <v>4782</v>
      </c>
      <c r="E21" s="6" t="n">
        <v>6503</v>
      </c>
      <c r="F21" s="6" t="n">
        <v>171</v>
      </c>
    </row>
    <row r="22" spans="1:6">
      <c r="A22" s="4" t="s">
        <v>155</v>
      </c>
      <c r="D22" s="6" t="n">
        <v>-30</v>
      </c>
    </row>
    <row r="23" spans="1:6">
      <c r="A23" s="4" t="s">
        <v>156</v>
      </c>
      <c r="B23" s="6" t="n">
        <v>-278875</v>
      </c>
    </row>
    <row r="24" spans="1:6">
      <c r="A24" s="4" t="s">
        <v>157</v>
      </c>
      <c r="B24" s="6" t="n">
        <v>3621</v>
      </c>
    </row>
    <row r="25" spans="1:6">
      <c r="A25" s="4" t="s">
        <v>67</v>
      </c>
      <c r="B25" s="6" t="n">
        <v>-609818</v>
      </c>
    </row>
    <row r="26" spans="1:6">
      <c r="A26" s="4" t="s">
        <v>158</v>
      </c>
      <c r="B26" s="6" t="n">
        <v>-885072</v>
      </c>
      <c r="C26" s="6" t="n">
        <v>4782</v>
      </c>
      <c r="D26" s="6" t="n">
        <v>-30</v>
      </c>
      <c r="E26" s="6" t="n">
        <v>6503</v>
      </c>
      <c r="F26" s="6" t="n">
        <v>171</v>
      </c>
    </row>
    <row r="27" spans="1:6">
      <c r="A27" s="3" t="s">
        <v>159</v>
      </c>
    </row>
    <row r="28" spans="1:6">
      <c r="A28" s="4" t="s">
        <v>160</v>
      </c>
      <c r="B28" s="6" t="n">
        <v>240133</v>
      </c>
      <c r="D28" s="6" t="n">
        <v>30</v>
      </c>
    </row>
    <row r="29" spans="1:6">
      <c r="A29" s="4" t="s">
        <v>161</v>
      </c>
      <c r="B29" s="6" t="n">
        <v>608679</v>
      </c>
    </row>
    <row r="30" spans="1:6">
      <c r="A30" s="4" t="s">
        <v>162</v>
      </c>
      <c r="B30" s="6" t="n">
        <v>232929</v>
      </c>
    </row>
    <row r="31" spans="1:6">
      <c r="A31" s="4" t="s">
        <v>163</v>
      </c>
      <c r="B31" s="6" t="n">
        <v>47367</v>
      </c>
    </row>
    <row r="32" spans="1:6">
      <c r="A32" s="4" t="s">
        <v>164</v>
      </c>
      <c r="B32" s="6" t="n">
        <v>-1421</v>
      </c>
    </row>
    <row r="33" spans="1:6">
      <c r="A33" s="4" t="s">
        <v>165</v>
      </c>
      <c r="B33" s="6" t="n">
        <v>-3621</v>
      </c>
    </row>
    <row r="34" spans="1:6">
      <c r="A34" s="4" t="s">
        <v>166</v>
      </c>
      <c r="B34" s="6" t="n">
        <v>1139</v>
      </c>
    </row>
    <row r="35" spans="1:6">
      <c r="A35" s="4" t="s">
        <v>167</v>
      </c>
      <c r="C35" s="6" t="n">
        <v>-4782</v>
      </c>
      <c r="E35" s="6" t="n">
        <v>-6502</v>
      </c>
      <c r="F35" s="6" t="n">
        <v>-171</v>
      </c>
    </row>
    <row r="36" spans="1:6">
      <c r="A36" s="4" t="s">
        <v>168</v>
      </c>
      <c r="B36" s="6" t="n">
        <v>885072</v>
      </c>
      <c r="C36" s="6" t="n">
        <v>-4782</v>
      </c>
      <c r="D36" s="6" t="n">
        <v>30</v>
      </c>
      <c r="E36" s="6" t="n">
        <v>-6502</v>
      </c>
      <c r="F36" s="6" t="n">
        <v>-171</v>
      </c>
    </row>
    <row r="37" spans="1:6">
      <c r="A37" s="4" t="s">
        <v>169</v>
      </c>
      <c r="C37" s="6" t="n">
        <v>3631</v>
      </c>
      <c r="E37" s="6" t="n">
        <v>3409</v>
      </c>
    </row>
    <row r="38" spans="1:6">
      <c r="A38" s="4" t="s">
        <v>170</v>
      </c>
      <c r="B38" s="6" t="n">
        <v>3409</v>
      </c>
    </row>
    <row r="39" spans="1:6">
      <c r="A39" s="4" t="s">
        <v>171</v>
      </c>
      <c r="B39" s="5" t="n">
        <v>3409</v>
      </c>
      <c r="C39" s="5" t="n">
        <v>3631</v>
      </c>
      <c r="E39" s="6" t="n">
        <v>3409</v>
      </c>
    </row>
    <row r="40" spans="1:6">
      <c r="A40" s="3" t="s">
        <v>172</v>
      </c>
    </row>
    <row r="41" spans="1:6">
      <c r="A41" s="4" t="s">
        <v>173</v>
      </c>
      <c r="D41" s="6" t="n">
        <v>0</v>
      </c>
      <c r="E41" s="6" t="n">
        <v>0</v>
      </c>
      <c r="F41" s="6" t="n">
        <v>0</v>
      </c>
    </row>
    <row r="42" spans="1:6">
      <c r="A42" s="4" t="s">
        <v>174</v>
      </c>
      <c r="F42" s="6" t="n">
        <v>15828</v>
      </c>
    </row>
    <row r="43" spans="1:6">
      <c r="A43" s="3" t="s">
        <v>175</v>
      </c>
    </row>
    <row r="44" spans="1:6">
      <c r="A44" s="4" t="s">
        <v>66</v>
      </c>
      <c r="D44" s="6" t="n">
        <v>39724</v>
      </c>
      <c r="E44" s="6" t="n">
        <v>1297</v>
      </c>
      <c r="F44" s="6" t="n">
        <v>5306</v>
      </c>
    </row>
    <row r="45" spans="1:6">
      <c r="A45" s="4" t="s">
        <v>67</v>
      </c>
      <c r="D45" s="6" t="n">
        <v>1392395</v>
      </c>
    </row>
    <row r="46" spans="1:6">
      <c r="A46" s="4" t="s">
        <v>176</v>
      </c>
      <c r="D46" s="6" t="n">
        <v>-1114815</v>
      </c>
    </row>
    <row r="47" spans="1:6">
      <c r="A47" s="4" t="s">
        <v>177</v>
      </c>
      <c r="D47" s="6" t="n">
        <v>-317304</v>
      </c>
    </row>
    <row r="48" spans="1:6">
      <c r="A48" s="3" t="s">
        <v>178</v>
      </c>
    </row>
    <row r="49" spans="1:6">
      <c r="A49" s="4" t="s">
        <v>67</v>
      </c>
      <c r="E49" s="6" t="n">
        <v>1297</v>
      </c>
      <c r="F49" s="6" t="n">
        <v>5306</v>
      </c>
    </row>
    <row r="50" spans="1:6">
      <c r="A50" s="4" t="s">
        <v>66</v>
      </c>
      <c r="D50" s="6" t="n">
        <v>-39724</v>
      </c>
      <c r="E50" s="6" t="n">
        <v>-1297</v>
      </c>
      <c r="F50" s="6" t="n">
        <v>-5306</v>
      </c>
    </row>
    <row r="51" spans="1:6">
      <c r="A51" s="3" t="s">
        <v>179</v>
      </c>
    </row>
    <row r="52" spans="1:6">
      <c r="A52" s="4" t="s">
        <v>67</v>
      </c>
      <c r="D52" s="6" t="n">
        <v>-506</v>
      </c>
      <c r="E52" s="6" t="n">
        <v>-2377</v>
      </c>
      <c r="F52" s="6" t="n">
        <v>10898</v>
      </c>
    </row>
    <row r="53" spans="1:6">
      <c r="A53" s="4" t="s">
        <v>176</v>
      </c>
      <c r="E53" s="6" t="n">
        <v>-6043</v>
      </c>
      <c r="F53" s="6" t="n">
        <v>-7427</v>
      </c>
    </row>
    <row r="54" spans="1:6">
      <c r="A54" s="4" t="s">
        <v>180</v>
      </c>
      <c r="D54" s="5" t="n">
        <v>506</v>
      </c>
      <c r="E54" s="5" t="n">
        <v>8420</v>
      </c>
      <c r="F54" s="5" t="n">
        <v>-3471</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81</v>
      </c>
      <c r="B1" s="2" t="s">
        <v>1</v>
      </c>
      <c r="C1" s="2" t="s">
        <v>22</v>
      </c>
    </row>
    <row r="2" spans="1:3">
      <c r="B2" s="2" t="s">
        <v>2</v>
      </c>
      <c r="C2" s="2" t="s">
        <v>25</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22</v>
      </c>
    </row>
    <row r="2" spans="1:2">
      <c r="B2" s="2" t="s">
        <v>25</v>
      </c>
    </row>
    <row r="3" spans="1:2">
      <c r="A3" s="3" t="s">
        <v>182</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06:09:08Z</dcterms:created>
  <dcterms:modified xmlns:dcterms="http://purl.org/dc/terms/" xmlns:xsi="http://www.w3.org/2001/XMLSchema-instance" xsi:type="dcterms:W3CDTF">2020-02-04T06:09:08Z</dcterms:modified>
</cp:coreProperties>
</file>